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Forgivable Loan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Revenue Recognition (Tables)" sheetId="22" state="visible" r:id="rId22"/>
    <sheet xmlns:r="http://schemas.openxmlformats.org/officeDocument/2006/relationships" name="Forgivable Loan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Net Income Per Share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Fair Value of Financial Instr_3" sheetId="29" state="visible" r:id="rId29"/>
    <sheet xmlns:r="http://schemas.openxmlformats.org/officeDocument/2006/relationships" name="Revenue Recognition - Disaggreg" sheetId="30" state="visible" r:id="rId30"/>
    <sheet xmlns:r="http://schemas.openxmlformats.org/officeDocument/2006/relationships" name="Revenue Recognition - Narrative" sheetId="31" state="visible" r:id="rId31"/>
    <sheet xmlns:r="http://schemas.openxmlformats.org/officeDocument/2006/relationships" name="Revenue Recognition - Reserves " sheetId="32" state="visible" r:id="rId32"/>
    <sheet xmlns:r="http://schemas.openxmlformats.org/officeDocument/2006/relationships" name="Revenue Recognition - Contract " sheetId="33" state="visible" r:id="rId33"/>
    <sheet xmlns:r="http://schemas.openxmlformats.org/officeDocument/2006/relationships" name="Forgivable Loan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Accrued Expenses (Details)" sheetId="37" state="visible" r:id="rId37"/>
    <sheet xmlns:r="http://schemas.openxmlformats.org/officeDocument/2006/relationships" name="Income Taxes (Details)" sheetId="38" state="visible" r:id="rId38"/>
    <sheet xmlns:r="http://schemas.openxmlformats.org/officeDocument/2006/relationships" name="Net Income Per Share (Details)" sheetId="39" state="visible" r:id="rId39"/>
    <sheet xmlns:r="http://schemas.openxmlformats.org/officeDocument/2006/relationships" name="Credit Agreement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6, 2020</t>
        </is>
      </c>
      <c r="C2" s="2" t="inlineStr">
        <is>
          <t>Oct. 23, 2020</t>
        </is>
      </c>
    </row>
    <row r="3">
      <c r="A3" s="3" t="inlineStr">
        <is>
          <t>Cover [Abstract]</t>
        </is>
      </c>
    </row>
    <row r="4">
      <c r="A4" s="4" t="inlineStr">
        <is>
          <t>Entity Registrant Name</t>
        </is>
      </c>
      <c r="B4" s="4" t="inlineStr">
        <is>
          <t>CRA International, Inc.</t>
        </is>
      </c>
    </row>
    <row r="5">
      <c r="A5" s="4" t="inlineStr">
        <is>
          <t>Entity Central Index Key</t>
        </is>
      </c>
      <c r="B5" s="4" t="inlineStr">
        <is>
          <t>0001053706</t>
        </is>
      </c>
    </row>
    <row r="6">
      <c r="A6" s="4" t="inlineStr">
        <is>
          <t>Document Type</t>
        </is>
      </c>
      <c r="B6" s="4" t="inlineStr">
        <is>
          <t>10-Q</t>
        </is>
      </c>
    </row>
    <row r="7">
      <c r="A7" s="4" t="inlineStr">
        <is>
          <t>Document Period End Date</t>
        </is>
      </c>
      <c r="B7" s="4" t="inlineStr">
        <is>
          <t>Sep. 26,
		2020</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0-24049</t>
        </is>
      </c>
    </row>
    <row r="12">
      <c r="A12" s="4" t="inlineStr">
        <is>
          <t>Entity Address, Postal Zip Code</t>
        </is>
      </c>
      <c r="B12" s="4" t="inlineStr">
        <is>
          <t>02116-5092</t>
        </is>
      </c>
    </row>
    <row r="13">
      <c r="A13" s="4" t="inlineStr">
        <is>
          <t>Entity Incorporation, State or Country Code</t>
        </is>
      </c>
      <c r="B13" s="4" t="inlineStr">
        <is>
          <t>MA</t>
        </is>
      </c>
    </row>
    <row r="14">
      <c r="A14" s="4" t="inlineStr">
        <is>
          <t>Entity Address, Address Line One</t>
        </is>
      </c>
      <c r="B14" s="4" t="inlineStr">
        <is>
          <t>200 Clarendon Street</t>
        </is>
      </c>
    </row>
    <row r="15">
      <c r="A15" s="4" t="inlineStr">
        <is>
          <t>Entity Address, City or Town</t>
        </is>
      </c>
      <c r="B15" s="4" t="inlineStr">
        <is>
          <t>Boston</t>
        </is>
      </c>
    </row>
    <row r="16">
      <c r="A16" s="4" t="inlineStr">
        <is>
          <t>Entity Tax Identification Number</t>
        </is>
      </c>
      <c r="B16" s="4" t="inlineStr">
        <is>
          <t>04-2372210</t>
        </is>
      </c>
    </row>
    <row r="17">
      <c r="A17" s="4" t="inlineStr">
        <is>
          <t>Local Phone Number</t>
        </is>
      </c>
      <c r="B17" s="4" t="inlineStr">
        <is>
          <t>425-3000</t>
        </is>
      </c>
    </row>
    <row r="18">
      <c r="A18" s="4" t="inlineStr">
        <is>
          <t>City Area Code</t>
        </is>
      </c>
      <c r="B18" s="4" t="inlineStr">
        <is>
          <t>617</t>
        </is>
      </c>
    </row>
    <row r="19">
      <c r="A19" s="4" t="inlineStr">
        <is>
          <t>Title of 12(b) Security</t>
        </is>
      </c>
      <c r="B19" s="4" t="inlineStr">
        <is>
          <t>Common Stock, no par value</t>
        </is>
      </c>
    </row>
    <row r="20">
      <c r="A20" s="4" t="inlineStr">
        <is>
          <t>Trading Symbol</t>
        </is>
      </c>
      <c r="B20" s="4" t="inlineStr">
        <is>
          <t>CRAI</t>
        </is>
      </c>
    </row>
    <row r="21">
      <c r="A21" s="4" t="inlineStr">
        <is>
          <t>Security Exchange Name</t>
        </is>
      </c>
      <c r="B21" s="4" t="inlineStr">
        <is>
          <t>NASDAQ</t>
        </is>
      </c>
    </row>
    <row r="22">
      <c r="A22" s="4" t="inlineStr">
        <is>
          <t>Entity Address, State or Province</t>
        </is>
      </c>
      <c r="B22" s="4" t="inlineStr">
        <is>
          <t>MA</t>
        </is>
      </c>
    </row>
    <row r="23">
      <c r="A23" s="4" t="inlineStr">
        <is>
          <t>Current Fiscal Year End Date</t>
        </is>
      </c>
      <c r="B23" s="4" t="inlineStr">
        <is>
          <t>--01-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Common Stock, Shares Outstanding</t>
        </is>
      </c>
      <c r="C27" s="5" t="n">
        <v>7776333</v>
      </c>
    </row>
    <row r="28">
      <c r="A28" s="4" t="inlineStr">
        <is>
          <t>Entity Shell Company</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6, 2020</t>
        </is>
      </c>
    </row>
    <row r="3">
      <c r="A3" s="3" t="inlineStr">
        <is>
          <t>Fair Value Disclosures [Abstract]</t>
        </is>
      </c>
    </row>
    <row r="4">
      <c r="A4" s="4" t="inlineStr">
        <is>
          <t>Fair Value of Financial Instruments</t>
        </is>
      </c>
      <c r="B4" s="4" t="inlineStr">
        <is>
          <t xml:space="preserve">Fair Value of Financial Instruments The following tables show CRA’s financial instruments as of September 26, 2020 and December 28, 2019 that are measured and recorded in the condensed consolidated financial statements at fair value on a recurring basis (in thousands): ​ September 26, 2020 ​ Quoted Prices in Active Significant Other Significant Unobservable ​ Level 1 Level 2 Level 3 Assets: Money market mutual funds $ 150 $ — $ — Total Assets $ 150 $ — $ — Liabilities: Contingent consideration liability $ — $ — $ 13,480 Total Liabilities $ — $ — $ 13,480 ​ ​ December 28, 2019 ​ Quoted Prices in Active Significant Other Significant Unobservable ​ Level 1 Level 2 Level 3 Assets: Money market mutual funds $ 150 $ — $ — Total Assets $ 150 $ — $ — Liabilities: Contingent consideration liability $ — $ — $ 11,579 Total Liabilities $ — $ — $ 11,579 ​ The fair value of CRA’s money market mutual fund share holdings is $1.00 per share. The contingent consideration liability in the table above is for estimated future contingent consideration payments related to the acquisition of C1 Consulting, LLC, an independent consulting firm, and its wholly-owned subsidiary C1 Associates (collectively, “C1”). The fair value measurement of the liability is based on significant inputs not observed in the market and thus represents a Level 3 measurement. The significant unobservable inputs used in the fair value measurement of the contingent consideration liability are CRA’s measures of the estimated payouts based on internally generated revenue projections, expected volatility of the revenue projections, and discount rates. The fair value of the contingent consideration liability had been determined using a Monte Carlo simulation in prior fiscal quarters. In the current fiscal quarter, the fair value was estimated using an accrual method that approximates the fair value, as the end of the measurement period occurs during the first quarter of fiscal 2021. The fair value of the contingent consideration liability is reassessed on a quarterly basis by CRA using additional information as it becomes available, and any change in the fair value estimates are recorded in costs of services (exclusive of depreciation and amortization) on the condensed consolidated statements of operations. The contingent consideration is required to be paid prior to the end of the second quarter of fiscal 2021. The following table summarizes the changes in the contingent consideration liabilities (in thousands): ​ Fiscal Year-to-Date Fiscal Year Ended ​ September 26, 2020 December 28, 2019 Beginning balance $ 11,579 $ 6,197 Remeasurement of acquisition-related contingent consideration 921 3,285 Accretion 980 2,097 Ending balance $ 13,480 $ 11,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 xml:space="preserve">Revenue Recognition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 Fiscal Quarter Ended Fiscal Year-to-Date Type of Contract September 26, September 28, September 26, September 28, Consulting services revenues: Fixed Price $ 26,197 $ 30,057 $ 85,968 $ 76,622 Time-and-materials 95,565 85,629 284,983 255,486 Total $ 121,762 $ 115,686 $ 370,951 $ 332,108 ​ Fiscal Quarter Ended Fiscal Year-to-Date Geographic Breakdown September 26, September 28, September 26, September 28, Consulting services revenues: United States $ 96,117 $ 92,217 $ 296,273 $ 263,221 United Kingdom 20,358 17,116 57,355 53,027 Other 5,287 6,353 17,323 15,860 Total $ 121,762 $ 115,686 $ 370,951 $ 332,108 Reserves for Variable Consideration and Credit Risk Revenues from CRA's consulting services are recorded at the net transaction price, which includes estimates of variable consideration for which reserves are established. Variable consideration reserves are based on actual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CRA’s accounts receivable and unbilled services consist of receivables from a broad range of clients in a variety of industries located throughout the U.S. and other countries. CRA performs a credit evaluation of its clients to minimize its collectability risk. Periodically, CRA will require advance payment from certain clients. However, CRA does not require collateral or other security. CRA adopted ASC 326 on December 29, 2019, which changed the method CRA utilizes to estimate reserves related to credit risk. As a result of the adoption, CRA recognized a cumulative-effect adjustment of $0.2 million to retained earnings and allowances for accounts receivable and unbilled services. Comparative periods and their respective disclosures prior to the adoption of ASC 326 have not been adjusted. Under ASC 326,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ported as a component of selling, general and administrative expenses on the condensed consolidated statements of operations. Prior to adopting ASC 326 in fiscal 2020, CRA determined allowances for accounts receivable and unbilled services for specific customer accounts based on the financial condition of the customer and related facts and circumstances. Expenses associated with these allowances were reported as a component of selling, general and administrative expenses on the condensed consolidated statements of operations. Adjustments to the allowances for accounts receivable and unbilled services related to reserves for credit risk are as follows (in thousands): ​ Fiscal Year-to-Date Fiscal Year Ended ​ September 26, 2020 December 28, 2019 Beginning balance $ 370 $ 639 Cumulative effect of a change in accounting principle related to ASC 326 203 — Provision for credit loss expense, net of recoveries 228 173 Amounts written off (128) (442) Ending balance $ 673 $ 370 The following table presents CRA's bad debt expense, net of recoveries of previously written off allowances (in thousands): ​ Fiscal Quarter Ended Fiscal Year-to-Date September 26, September 28, September 26, September 28, Bad debt expense (recovery), net $ 271 $ 142 $ 228 $ 173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 Fiscal Quarter Ended Fiscal Year-to-Date September 26, September 28, September 26, September 28, Reimbursable expenses $ 13,150 $ 13,978 $ 44,395 $ 38,991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September 26, 2020 and December 28, 2019. The timing of revenue recognition, billings, and cash collections results in billed receivables, unbilled services and contract liabilities on the condensed consolidated balance sheet. CRA defines contract liabilities as advance payments from or billings to its clients for services that have not yet been performed or earned and retainers. These liabilities are recorded within deferred revenues and are recognized as services are provid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densed consolidated balance sheet. The following table presents the closing balances of CRA’s contract liabilities (in thousands): ​ September 26, 2020 December 28, 2019 Balance at the end of the period $ 2,201 $ 4,007 CRA recognized the following revenue that was included in the contract liabilities balance as of the opening of the respective period or for performance obligations satisfied in previous periods (in thousands): ​ Fiscal Quarter Ended Fiscal Year-to-Date September 26, September 28, September 26, September 28, Revenue recognized for amounts included in contract liabilities at the beginning of the period $ 1,766 $ 2,405 $ 3,262 $ 4,900 Revenue recognized for performance obligations satisfied in previous periods $ 3,987 $ 3,395 $ 4,363 $ 3,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9 Months Ended</t>
        </is>
      </c>
    </row>
    <row r="2">
      <c r="B2" s="2" t="inlineStr">
        <is>
          <t>Sep. 26, 2020</t>
        </is>
      </c>
    </row>
    <row r="3">
      <c r="A3" s="3" t="inlineStr">
        <is>
          <t>Forgivable Loans</t>
        </is>
      </c>
    </row>
    <row r="4">
      <c r="A4" s="4" t="inlineStr">
        <is>
          <t>Forgivable Loans</t>
        </is>
      </c>
      <c r="B4" s="4" t="inlineStr">
        <is>
          <t>Forgivable Loans Forgivable loan activity for the fiscal year-to-date period ended September 26, 2020 and the fiscal year ended December 28, 2019 is as follows (in thousands): ​ Fiscal Year-to-Date Fiscal Year Ended ​ September 26, 2020 December 28, 2019 Beginning balance $ 55,141 $ 40,294 Advances 38,478 35,166 Repayments — (1,173) Reclassification from accrued expenses / to other assets (9,713) (1,734) Amortization (19,517) (17,700) Effects of foreign currency translation (214) 288 Ending balance $ 64,175 $ 55,141 Current portion of forgivable loans $ 6,037 $ 6,751 Non-current portion of forgivable loans $ 58,138 $ 48,390 At September 26, 2020 and December 28, 2019, CRA had no other loans to current or former employees included in other assets on the condensed consolidated balance sheet. The principal amount of forgivable loans and accrued interest is forgiven by CRA over the term of the loans, provided that the employee or non-employee expert continues employment or affiliation with CRA and complies with certain contractual requirements. CRA maintains an allowance for doubtful accounts for amounts not expected to be collected, which is initially assessed when the employee or non-employee fails to comply with contractual requirements or ceases employment or affiliation with CRA. The allowances are determined per specific borrower and are based on their financial condition and related facts and circumstances, including consideration of collateral. For the fiscal year-to-date period ended September 26, 2020 and the fiscal year ended December 28, 2019, no allowances or write-offs of these loans wer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 xml:space="preserve">Goodwill and Intangible AssetsThe changes in the carrying amount of goodwill during the fiscal year ended December 28, 2019 and the fiscal year- to-date period ended September 26, 2020, are as follows (in thousands): Balance at December 28, 2019 Goodwill $ 164,921 Accumulated goodwill impairment (76,417) Goodwill, net at December 28, 2019 88,504 Foreign currency translation adjustment and other (1) (214) Goodwill, net at September 26, 2020 (2) $ 88,290 _______________________________ (1) During the fiscal quarter ended March 28, 2020, goodwill and accumulated goodwill impairment were reduced by $4.5 million as a result of the dissolution and final liquidation of GNU123 Liquidating Corporation. (2) Goodwill, net at September 26, 2020, is comprised of goodwill of $160.2 million and accumulated impairment of $71.9 million. Intangible assets that are separable from goodwill and have determinable useful lives are valued separately and amortized over their expected useful lives. There were no impairment losses related to intangible assets during the fiscal year-to-date periods ended September 26, 2020 or September 28, 2019. The components of acquired identifiable intangible assets are as follows (in thousands): ​ September 26, 2020 December 28, 2019 Non-competition agreements $ 280 $ 324 Customer relationships 12,120 12,120 Total cost 12,400 12,444 Accumulated amortization (6,951) (5,968) Total intangible assets, net $ 5,449 $ 6,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26, 2020</t>
        </is>
      </c>
    </row>
    <row r="3">
      <c r="A3" s="3" t="inlineStr">
        <is>
          <t>Accrued Liabilities, Current [Abstract]</t>
        </is>
      </c>
    </row>
    <row r="4">
      <c r="A4" s="4" t="inlineStr">
        <is>
          <t>Accrued Expenses</t>
        </is>
      </c>
      <c r="B4" s="4" t="inlineStr">
        <is>
          <t>Accrued Expenses Accrued expenses consist of the following (in thousands): ​ September 26, 2020 December 28, 2019 Compensation and related expenses $ 92,200 $ 99,993 Income taxes payable 488 430 Commissions due to non-employee experts 1,808 9,961 Other professional fees 2,116 2,077 Direct project accruals 3,622 3,201 Accrued leasehold improvements 441 2,166 Other 3,277 3,473 Total accrued expenses $ 103,952 $ 121,301 As of September 26, 2020, and December 28, 2019, approximately $71.3 million and $81.2 million, respectively, of accrued bonuses were included above in “Compensation and relate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For the fiscal quarters ended September 26, 2020 and September 28, 2019, CRA’s effective income tax rate (“ETR”) was 28.2% and 14.2%, respectively. The difference in the ETR for the third quarter of fiscal 2020 from CRA's annual ETR for the fiscal year ended December 28, 2019, was primarily due to remeasuring the U.S. deferred tax assets and liabilities based on expected fiscal 2020 state apportionment, as well as the release of tax reserves recorded in the prior year that were nonrecurring in the current year. Partially offsetting this increase was a decrease in non-deductible meals and entertainment and a larger tax benefit related to the accounting for stock-based compensation. For the fiscal year-to-date periods ended September 26, 2020 and September 28, 2019, CRA’s ETR was 27.5% and 22.9%, respectively. The difference in the ETR for fiscal year-to-date period ended September 26, 2020 from CRA's annual ETR for the fiscal year ended December 28, 2019, was primarily due to remeasuring the U.S. deferred tax assets and liabilities based on expected fiscal 2020 state apportionment, as well as the release of tax reserves recorded in the prior year that were nonrecurring in the current year-to-dat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6, 2020</t>
        </is>
      </c>
    </row>
    <row r="3">
      <c r="A3" s="3" t="inlineStr">
        <is>
          <t>Earnings Per Share [Abstract]</t>
        </is>
      </c>
    </row>
    <row r="4">
      <c r="A4" s="4" t="inlineStr">
        <is>
          <t>Net Income Per Share</t>
        </is>
      </c>
      <c r="B4" s="4" t="inlineStr">
        <is>
          <t>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Net earnings allocable to these participating securities were not material for the fiscal quarters and fiscal year-to-date periods ended September 26, 2020 and September 28, 2019. The following table presents a reconciliation from net income to the net income available to common shareholders (in thousands): ​ Fiscal Quarter Ended Fiscal Year-to-Date September 26, September 28, September 26, September 28, Net income, as reported $ 5,403 $ 5,739 $ 17,802 $ 15,984 Less: net income attributable to participating shares 22 12 53 47 Net income available to common shareholders $ 5,381 $ 5,727 $ 17,749 $ 15,937 The following table presents a reconciliation of basic to diluted weighted average shares of common stock outstanding (in thousands): ​ Fiscal Quarter Ended Fiscal Year-to-Date September 26, September 28, September 26, September 28, Basic weighted average shares outstanding 7,771 7,769 7,780 7,903 Dilutive stock options and restricted stock units 163 281 184 302 Diluted weighted average shares outstanding 7,934 8,050 7,964 8,205 ​ For the fiscal quarter and fiscal year-to-date periods ended September 26, 2020, the anti-dilutive share-based awards that were excluded from the calculation of common stock equivalents for purposes of computing diluted weighted average shares outstanding amounted to 76,399 and 62,808 shares, respectively. For the fiscal quarter and fiscal year-to-date periods ended September 28, 2019, the anti-dilutive share-based awards that were excluded from the calculation of common stock equivalents for purposes of computing diluted weighted average shares outstanding amounted to 63,164 and 47,169 shares, respectively. These share-based awards each period were anti-dilutive because their exercise price exceeded the average market price over the respectiv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26, 2020</t>
        </is>
      </c>
    </row>
    <row r="3">
      <c r="A3" s="3" t="inlineStr">
        <is>
          <t>Debt Disclosure [Abstract]</t>
        </is>
      </c>
    </row>
    <row r="4">
      <c r="A4" s="4" t="inlineStr">
        <is>
          <t>Credit Agreement</t>
        </is>
      </c>
      <c r="B4" s="4" t="inlineStr">
        <is>
          <t>Credit Agreement CRA is party to a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any borrowings must be repaid no later than October 24, 2022. There were $38.0 million in borrowings outstanding under this revolving credit facility as of September 26, 2020. There were no outstanding borrowings under this facility as of December 28, 2019. As of September 26, 2020, the amount available under this revolving credit facility was reduced by certain letters of credit outstanding, which amounted to $4.7 million. Under the credit agreement, CRA must comply with various financial and non-financial covenants. Compliance with these financial covenants is tested on a fiscal quarterly basis. As of September 26, 2020 and December 28, 2019, CRA was in compliance with the covenants of its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As described in Note 9, CRA is party to standby letters of credit with its bank in support of minimum future lease payments under leases for permanent office space. CRA is subject to legal actions arising in the ordinary course of business. In management’s opinion, based on current knowledge, CRA has adequate legal defenses and/or insurance coverage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 While CRA has not experienced a material adverse impact to its business, financial condition or results of operations from the COVID-19 pandemic to date, there continues to be uncertainty about client demand for the Company’s services and the worldwide economy. Consequently, the financial results for the current fiscal quarter and fiscal year-to-date periods ended September 26, 2020, may not be indicative of the results to be expected for the full fiscal year. The timing of ongoing projects and new project originations may be delayed or otherwise disrupted due to the length and severity of current business closures and other restrictions implemented in response to COVID-19, which may impact the timing and amount of future revenues. The magnitude of any impact on CRA's business and its duration is uncertain and cannot be reasonably estimated at this time. CRA is not aware of any specific events or circumstances that would require an update to its estimates or adjustments to the carrying value of its assets and liabilities as of October 29, 2020, the issuance date of this Quarterly Report on Form 10-Q.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Subsequent EventsOn October 29, 2020, CRA announced that its Board of Directors declared a quarterly cash dividend of $0.26 per common share, payable on December 11, 2020 to shareholders of record as of November 24,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Revenues</t>
        </is>
      </c>
      <c r="B4" s="6" t="n">
        <v>121762</v>
      </c>
      <c r="C4" s="6" t="n">
        <v>115686</v>
      </c>
      <c r="D4" s="6" t="n">
        <v>370951</v>
      </c>
      <c r="E4" s="6" t="n">
        <v>332108</v>
      </c>
    </row>
    <row r="5">
      <c r="A5" s="4" t="inlineStr">
        <is>
          <t>Costs of services (exclusive of depreciation and amortization)</t>
        </is>
      </c>
      <c r="B5" s="5" t="n">
        <v>88304</v>
      </c>
      <c r="C5" s="5" t="n">
        <v>83805</v>
      </c>
      <c r="D5" s="5" t="n">
        <v>269462</v>
      </c>
      <c r="E5" s="5" t="n">
        <v>233412</v>
      </c>
    </row>
    <row r="6">
      <c r="A6" s="4" t="inlineStr">
        <is>
          <t>Selling, general and administrative expenses</t>
        </is>
      </c>
      <c r="B6" s="5" t="n">
        <v>22194</v>
      </c>
      <c r="C6" s="5" t="n">
        <v>22449</v>
      </c>
      <c r="D6" s="5" t="n">
        <v>67742</v>
      </c>
      <c r="E6" s="5" t="n">
        <v>68929</v>
      </c>
    </row>
    <row r="7">
      <c r="A7" s="4" t="inlineStr">
        <is>
          <t>Depreciation and amortization</t>
        </is>
      </c>
      <c r="B7" s="5" t="n">
        <v>3244</v>
      </c>
      <c r="C7" s="5" t="n">
        <v>2527</v>
      </c>
      <c r="D7" s="5" t="n">
        <v>9293</v>
      </c>
      <c r="E7" s="5" t="n">
        <v>7696</v>
      </c>
    </row>
    <row r="8">
      <c r="A8" s="4" t="inlineStr">
        <is>
          <t>Income from operations</t>
        </is>
      </c>
      <c r="B8" s="5" t="n">
        <v>8020</v>
      </c>
      <c r="C8" s="5" t="n">
        <v>6905</v>
      </c>
      <c r="D8" s="5" t="n">
        <v>24454</v>
      </c>
      <c r="E8" s="5" t="n">
        <v>22071</v>
      </c>
    </row>
    <row r="9">
      <c r="A9" s="4" t="inlineStr">
        <is>
          <t>Interest expense, net</t>
        </is>
      </c>
      <c r="B9" s="5" t="n">
        <v>-277</v>
      </c>
      <c r="C9" s="5" t="n">
        <v>-424</v>
      </c>
      <c r="D9" s="5" t="n">
        <v>-1011</v>
      </c>
      <c r="E9" s="5" t="n">
        <v>-954</v>
      </c>
    </row>
    <row r="10">
      <c r="A10" s="4" t="inlineStr">
        <is>
          <t>Foreign currency gains (losses), net</t>
        </is>
      </c>
      <c r="B10" s="5" t="n">
        <v>-217</v>
      </c>
      <c r="C10" s="5" t="n">
        <v>210</v>
      </c>
      <c r="D10" s="5" t="n">
        <v>1103</v>
      </c>
      <c r="E10" s="5" t="n">
        <v>-379</v>
      </c>
    </row>
    <row r="11">
      <c r="A11" s="4" t="inlineStr">
        <is>
          <t>Income before provision for income taxes</t>
        </is>
      </c>
      <c r="B11" s="5" t="n">
        <v>7526</v>
      </c>
      <c r="C11" s="5" t="n">
        <v>6691</v>
      </c>
      <c r="D11" s="5" t="n">
        <v>24546</v>
      </c>
      <c r="E11" s="5" t="n">
        <v>20738</v>
      </c>
    </row>
    <row r="12">
      <c r="A12" s="4" t="inlineStr">
        <is>
          <t>Provision for income taxes</t>
        </is>
      </c>
      <c r="B12" s="5" t="n">
        <v>2123</v>
      </c>
      <c r="C12" s="5" t="n">
        <v>952</v>
      </c>
      <c r="D12" s="5" t="n">
        <v>6744</v>
      </c>
      <c r="E12" s="5" t="n">
        <v>4754</v>
      </c>
    </row>
    <row r="13">
      <c r="A13" s="4" t="inlineStr">
        <is>
          <t>Net income</t>
        </is>
      </c>
      <c r="B13" s="6" t="n">
        <v>5403</v>
      </c>
      <c r="C13" s="6" t="n">
        <v>5739</v>
      </c>
      <c r="D13" s="6" t="n">
        <v>17802</v>
      </c>
      <c r="E13" s="6" t="n">
        <v>15984</v>
      </c>
    </row>
    <row r="14">
      <c r="A14" s="3" t="inlineStr">
        <is>
          <t>Net income per share:</t>
        </is>
      </c>
    </row>
    <row r="15">
      <c r="A15" s="4" t="inlineStr">
        <is>
          <t>Basic (in dollars per share)</t>
        </is>
      </c>
      <c r="B15" s="7" t="n">
        <v>0.6899999999999999</v>
      </c>
      <c r="C15" s="7" t="n">
        <v>0.74</v>
      </c>
      <c r="D15" s="7" t="n">
        <v>2.28</v>
      </c>
      <c r="E15" s="7" t="n">
        <v>2.02</v>
      </c>
    </row>
    <row r="16">
      <c r="A16" s="4" t="inlineStr">
        <is>
          <t>Diluted (in dollars per share)</t>
        </is>
      </c>
      <c r="B16" s="7" t="n">
        <v>0.68</v>
      </c>
      <c r="C16" s="7" t="n">
        <v>0.71</v>
      </c>
      <c r="D16" s="7" t="n">
        <v>2.23</v>
      </c>
      <c r="E16" s="7" t="n">
        <v>1.94</v>
      </c>
    </row>
    <row r="17">
      <c r="A17" s="3" t="inlineStr">
        <is>
          <t>Weighted average number of shares outstanding:</t>
        </is>
      </c>
    </row>
    <row r="18">
      <c r="A18" s="4" t="inlineStr">
        <is>
          <t>Basic (in shares)</t>
        </is>
      </c>
      <c r="B18" s="5" t="n">
        <v>7771</v>
      </c>
      <c r="C18" s="5" t="n">
        <v>7769</v>
      </c>
      <c r="D18" s="5" t="n">
        <v>7780</v>
      </c>
      <c r="E18" s="5" t="n">
        <v>7903</v>
      </c>
    </row>
    <row r="19">
      <c r="A19" s="4" t="inlineStr">
        <is>
          <t>Diluted (in shares)</t>
        </is>
      </c>
      <c r="B19" s="5" t="n">
        <v>7934</v>
      </c>
      <c r="C19" s="5" t="n">
        <v>8050</v>
      </c>
      <c r="D19" s="5" t="n">
        <v>7964</v>
      </c>
      <c r="E19" s="5" t="n">
        <v>82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28, 2019 included in CRA’s Annual Report on Form 10-K filed with the SEC on February 27, 2020 (the “2019 Form 10-K”). Certain prior year amounts have been reclassified to conform to current year presentation. These reclassifications had no effect on previously reported results of operations, financial position, or cash flows.</t>
        </is>
      </c>
    </row>
    <row r="5">
      <c r="A5" s="4" t="inlineStr">
        <is>
          <t>Estimates</t>
        </is>
      </c>
      <c r="B5"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ROU”) assets and liabilities, share-based compensation, valuation of contingent consideration liabilities, valuation of acquired intangible assets, impairment of long-lived assets and goodwill, accrued and deferred income taxes, valuation allowances on deferred tax assets, accrued incentive compensation, and certain other accrued expenses. These items are monitored and analyzed by CRA for changes in facts and circumstances.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6">
      <c r="A6" s="4" t="inlineStr">
        <is>
          <t>Common Stock and Equity</t>
        </is>
      </c>
      <c r="B6" s="4" t="inlineStr">
        <is>
          <t>Common Stock and Equity Equity transactions consist primarily of the repurchase by CRA of its common stock under its share repurchase program and the recognition of compensation expense and issuance of common stock under CRA’s 2006 Equity Incentive Plan. Under CRA’s share repurchase program, the Company repurchases its common stock in open market purchases (including through any Rule 10b5-1 plan adopted by CRA) or in privately negotiated transactions in accordance with applicable insider trading and other securities laws and regulations. The purchase price is first charged against available paid-in capital (“PIC”) until PIC is exhausted, wherein purchases will be charged to retained earnings. CRA’s common stock has no par value. All shares repurchased have been retired.</t>
        </is>
      </c>
    </row>
    <row r="7">
      <c r="A7" s="4" t="inlineStr">
        <is>
          <t>Recent Accounting Standards Adopted and Not Yet Adopted</t>
        </is>
      </c>
      <c r="B7" s="4" t="inlineStr">
        <is>
          <t>Recent Accounting Standards Adopted Leases (Topic 842) CRA adopted Accounting Standards Codification (“ASC”) Topic 842, Leases (“ASC 842”), which supersedes ASC Topic 840, Leases (“ASC 840”), on December 30, 2018, using the modified retrospective transition method. The cumulative effect of the transition adjustments was recognized as of the date of adoption. CRA elected the package of practical expedients provided by ASC 842, which allowed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elected an accounting policy to exclude from the consolidated balance sheets the ROU assets and lease liabilities related to short-term leases, which are those leases with an initial lease term of twelve months or less that do not include an option to purchase the underlying asset that CRA is reasonably certain to exercise. As a result of adopting the new standard, CRA recognized ROU assets of $82.3 million and lease liabilities of $106.8 million on December 30, 2018.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ompensation – Stock Compensation (Topic 718): Improvements to Nonemployee Share-Based Payment Accounting CRA adopted Accounting Standards Update (“ASU”) No. 2018-7, Compensation–Stock Compensation: Improvements to Nonemployee Share-Based Payment Accounting (Topic 718) (“ASU 2018-7”) on December 30, 2018. ASU 2018-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requires a remeasurement of nonemployee awards at fair value as of the adoption date. The adoption of ASU 2018-7 did not have a material impact on CRA’s financial position, results of operations, cash flows, or disclosures. Financial Instruments—Credit Losses (Topic 326): Measurement of Credit Losses on Financial Instruments CRA adopted ASU No. 2016-13, Financial Instruments – Credit Losses (Topic 326): Measurement of Credit Losses on Financial Instruments (“ASC 326”) on December 29, 2019. ASC 326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unbilled services, and loans, that is based on historical information, current information, and reasonable and supportable forecasts. As a result of adopting the new standard, CRA recognized a cumulative increase to allowances for accounts receivable and unbilled services and a reduction to the fiscal 2020 opening balance of retained earnings of $0.2 million. Comparative periods prior to the adoption of ASC 326 and their respective disclosures have not been adjusted. The adoption of ASC 326 did not have a material impact on CRA’s results of operations or cash flows on the date of transition. Fair Value Measurements (Topic 820) CRA adopted ASU No. 2018-13, Fair Value Measurement (Topic 820): Disclosure Framework – Changes to the Disclosure Requirements for Fair Value Measurement (“ASU No. 2018-13”) on December 29, 2019. The ASU eliminates, adds, and modifies certain disclosure requirements for fair value measurements from AS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adoption of the new standard did not have a material impact on CRA’s financial position, results of operations, cash flows, or disclosures on the date of transition. Accounting for Implementation Costs Incurred in a Cloud Computing Arrangement CRA adopted ASU No. 2018-15, Intangibles — Goodwill and Other — Internal-Use Software (Subtopic 350-40): Customer’s Accounting for Implementation Costs Incurred in a Cloud Computing Arrangement That Is a Service Contract (“ASU 2018-15”) on December 29, 2019. ASU 2018-15 clarifies the accounting for implementation costs in a cloud computing arrangement that is a service contract and aligns the requirements for capitalizing those costs with the capitalization requirements for costs incurred to develop or obtain internal-use software. CRA adopted the ASU using the prospective transition approach, as permitted under the new guidance. The adoption of the new standard did not have a material impact on CRA’s financial position, results of operations, cash flows, or disclosures on the date of transition. Recent Accounting Standards Not Yet Adopted Income Taxes (Topic 740): Simplifying the Accounting for Income Taxes In December 2019, the FASB issued ASU No. 2019-12, Income Taxes (Topic 740): Simplifying the Accounting for Income Taxes (“ASU 2019-12”). ASU 2019-12 simplifies or clarifies accounting for income taxes by changing the following current guidance: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ASU 2019-12 is effective for CRA for interim and annual periods beginning after December 15, 2020. Early adoption is permitted. CRA is in the process of determining the effects, if any, the adoption of the ASU may have on its financial position, results of operations, cash flows, or disclosures. CRA plans to adopt the amendments during the first fiscal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6, 2020</t>
        </is>
      </c>
    </row>
    <row r="3">
      <c r="A3" s="3" t="inlineStr">
        <is>
          <t>Fair Value Disclosures [Abstract]</t>
        </is>
      </c>
    </row>
    <row r="4">
      <c r="A4" s="4" t="inlineStr">
        <is>
          <t>Schedule of financial instruments that are measured and recorded at fair value on a recurring basis</t>
        </is>
      </c>
      <c r="B4" s="4" t="inlineStr">
        <is>
          <t xml:space="preserve">The following tables show CRA’s financial instruments as of September 26, 2020 and December 28, 2019 that are measured and recorded in the condensed consolidated financial statements at fair value on a recurring basis (in thousands): ​ September 26, 2020 ​ Quoted Prices in Active Significant Other Significant Unobservable ​ Level 1 Level 2 Level 3 Assets: Money market mutual funds $ 150 $ — $ — Total Assets $ 150 $ — $ — Liabilities: Contingent consideration liability $ — $ — $ 13,480 Total Liabilities $ — $ — $ 13,480 ​ ​ December 28, 2019 ​ Quoted Prices in Active Significant Other Significant Unobservable ​ Level 1 Level 2 Level 3 Assets: Money market mutual funds $ 150 $ — $ — Total Assets $ 150 $ — $ — Liabilities: Contingent consideration liability $ — $ — $ 11,579 Total Liabilities $ — $ — $ 11,579 </t>
        </is>
      </c>
    </row>
    <row r="5">
      <c r="A5" s="4" t="inlineStr">
        <is>
          <t>Summary of the changes in the contingent consideration liability</t>
        </is>
      </c>
      <c r="B5" s="4" t="inlineStr">
        <is>
          <t xml:space="preserve">The following table summarizes the changes in the contingent consideration liabilities (in thousands): ​ Fiscal Year-to-Date Fiscal Year Ended ​ September 26, 2020 December 28, 2019 Beginning balance $ 11,579 $ 6,197 Remeasurement of acquisition-related contingent consideration 921 3,285 Accretion 980 2,097 Ending balance $ 13,480 $ 11,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Schedule of disaggregate CRA's revenue by type of contract and geographic location</t>
        </is>
      </c>
      <c r="B4" s="4" t="inlineStr">
        <is>
          <t xml:space="preserve">The following tables disaggregate CRA’s revenue by type of contract and geographic location (in thousands): ​ Fiscal Quarter Ended Fiscal Year-to-Date Type of Contract September 26, September 28, September 26, September 28, Consulting services revenues: Fixed Price $ 26,197 $ 30,057 $ 85,968 $ 76,622 Time-and-materials 95,565 85,629 284,983 255,486 Total $ 121,762 $ 115,686 $ 370,951 $ 332,108 ​ Fiscal Quarter Ended Fiscal Year-to-Date Geographic Breakdown September 26, September 28, September 26, September 28, Consulting services revenues: United States $ 96,117 $ 92,217 $ 296,273 $ 263,221 United Kingdom 20,358 17,116 57,355 53,027 Other 5,287 6,353 17,323 15,860 Total $ 121,762 $ 115,686 $ 370,951 $ 332,108 </t>
        </is>
      </c>
    </row>
    <row r="5">
      <c r="A5" s="4" t="inlineStr">
        <is>
          <t>Schedule of adjustments to allowances for accounts receivable and unbilled services related to reserves for credit risk</t>
        </is>
      </c>
      <c r="B5" s="4" t="inlineStr">
        <is>
          <t xml:space="preserve">Adjustments to the allowances for accounts receivable and unbilled services related to reserves for credit risk are as follows (in thousands): ​ Fiscal Year-to-Date Fiscal Year Ended ​ September 26, 2020 December 28, 2019 Beginning balance $ 370 $ 639 Cumulative effect of a change in accounting principle related to ASC 326 203 — Provision for credit loss expense, net of recoveries 228 173 Amounts written off (128) (442) Ending balance $ 673 $ 370 </t>
        </is>
      </c>
    </row>
    <row r="6">
      <c r="A6" s="4" t="inlineStr">
        <is>
          <t>Schedule of bad debt expense, net of recoveries</t>
        </is>
      </c>
      <c r="B6" s="4" t="inlineStr">
        <is>
          <t xml:space="preserve">The following table presents CRA's bad debt expense, net of recoveries of previously written off allowances (in thousands): ​ Fiscal Quarter Ended Fiscal Year-to-Date September 26, September 28, September 26, September 28, Bad debt expense (recovery), net $ 271 $ 142 $ 228 $ 173 </t>
        </is>
      </c>
    </row>
    <row r="7">
      <c r="A7" s="4" t="inlineStr">
        <is>
          <t>Schedule of expenses are subject to reimbursement</t>
        </is>
      </c>
      <c r="B7" s="4" t="inlineStr">
        <is>
          <t xml:space="preserve">The following expenses are subject to reimbursement (in thousands): ​ Fiscal Quarter Ended Fiscal Year-to-Date September 26, September 28, September 26, September 28, Reimbursable expenses $ 13,150 $ 13,978 $ 44,395 $ 38,991 </t>
        </is>
      </c>
    </row>
    <row r="8">
      <c r="A8" s="4" t="inlineStr">
        <is>
          <t>Schedule of opening and closing balances and result of changes in contract liability balance (in thousands)</t>
        </is>
      </c>
      <c r="B8" s="4" t="inlineStr">
        <is>
          <t xml:space="preserve">The following table presents the closing balances of CRA’s contract liabilities (in thousands): ​ September 26, 2020 December 28, 2019 Balance at the end of the period $ 2,201 $ 4,007 CRA recognized the following revenue that was included in the contract liabilities balance as of the opening of the respective period or for performance obligations satisfied in previous periods (in thousands): ​ Fiscal Quarter Ended Fiscal Year-to-Date September 26, September 28, September 26, September 28, Revenue recognized for amounts included in contract liabilities at the beginning of the period $ 1,766 $ 2,405 $ 3,262 $ 4,900 Revenue recognized for performance obligations satisfied in previous periods $ 3,987 $ 3,395 $ 4,363 $ 3,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9 Months Ended</t>
        </is>
      </c>
    </row>
    <row r="2">
      <c r="B2" s="2" t="inlineStr">
        <is>
          <t>Sep. 26, 2020</t>
        </is>
      </c>
    </row>
    <row r="3">
      <c r="A3" s="3" t="inlineStr">
        <is>
          <t>Forgivable Loans</t>
        </is>
      </c>
    </row>
    <row r="4">
      <c r="A4" s="4" t="inlineStr">
        <is>
          <t>Schedule of forgivable loan activity</t>
        </is>
      </c>
      <c r="B4" s="4" t="inlineStr">
        <is>
          <t xml:space="preserve">Forgivable loan activity for the fiscal year-to-date period ended September 26, 2020 and the fiscal year ended December 28, 2019 is as follows (in thousands): ​ Fiscal Year-to-Date Fiscal Year Ended ​ September 26, 2020 December 28, 2019 Beginning balance $ 55,141 $ 40,294 Advances 38,478 35,166 Repayments — (1,173) Reclassification from accrued expenses / to other assets (9,713) (1,734) Amortization (19,517) (17,700) Effects of foreign currency translation (214) 288 Ending balance $ 64,175 $ 55,141 Current portion of forgivable loans $ 6,037 $ 6,751 Non-current portion of forgivable loans $ 58,138 $ 48,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changes in the carrying amount of goodwill</t>
        </is>
      </c>
      <c r="B4" s="4" t="inlineStr">
        <is>
          <t>The changes in the carrying amount of goodwill during the fiscal year ended December 28, 2019 and the fiscal year- to-date period ended September 26, 2020, are as follows (in thousands): Balance at December 28, 2019 Goodwill $ 164,921 Accumulated goodwill impairment (76,417) Goodwill, net at December 28, 2019 88,504 Foreign currency translation adjustment and other (1) (214) Goodwill, net at September 26, 2020 (2) $ 88,290 _______________________________ (1) During the fiscal quarter ended March 28, 2020, goodwill and accumulated goodwill impairment were reduced by $4.5 million as a result of the dissolution and final liquidation of GNU123 Liquidating Corporation. (2) Goodwill, net at September 26, 2020, is comprised of goodwill of $160.2 million and accumulated impairment of $71.9 million.</t>
        </is>
      </c>
    </row>
    <row r="5">
      <c r="A5" s="4" t="inlineStr">
        <is>
          <t>Schedule of components of acquired identifiable intangible assets</t>
        </is>
      </c>
      <c r="B5" s="4" t="inlineStr">
        <is>
          <t xml:space="preserve">The components of acquired identifiable intangible assets are as follows (in thousands): ​ September 26, 2020 December 28, 2019 Non-competition agreements $ 280 $ 324 Customer relationships 12,120 12,120 Total cost 12,400 12,444 Accumulated amortization (6,951) (5,968) Total intangible assets, net $ 5,449 $ 6,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26, 2020</t>
        </is>
      </c>
    </row>
    <row r="3">
      <c r="A3" s="3" t="inlineStr">
        <is>
          <t>Accrued Liabilities, Current [Abstract]</t>
        </is>
      </c>
    </row>
    <row r="4">
      <c r="A4" s="4" t="inlineStr">
        <is>
          <t>Schedule of accrued expenses</t>
        </is>
      </c>
      <c r="B4" s="4" t="inlineStr">
        <is>
          <t xml:space="preserve">Accrued expenses consist of the following (in thousands): ​ September 26, 2020 December 28, 2019 Compensation and related expenses $ 92,200 $ 99,993 Income taxes payable 488 430 Commissions due to non-employee experts 1,808 9,961 Other professional fees 2,116 2,077 Direct project accruals 3,622 3,201 Accrued leasehold improvements 441 2,166 Other 3,277 3,473 Total accrued expenses $ 103,952 $ 121,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6, 2020</t>
        </is>
      </c>
    </row>
    <row r="3">
      <c r="A3" s="3" t="inlineStr">
        <is>
          <t>Earnings Per Share [Abstract]</t>
        </is>
      </c>
    </row>
    <row r="4">
      <c r="A4" s="4" t="inlineStr">
        <is>
          <t>Schedule of reconciliation from net income to the net income available to common shareholders</t>
        </is>
      </c>
      <c r="B4" s="4" t="inlineStr">
        <is>
          <t xml:space="preserve">The following table presents a reconciliation from net income to the net income available to common shareholders (in thousands): ​ Fiscal Quarter Ended Fiscal Year-to-Date September 26, September 28, September 26, September 28, Net income, as reported $ 5,403 $ 5,739 $ 17,802 $ 15,984 Less: net income attributable to participating shares 22 12 53 47 Net income available to common shareholders $ 5,381 $ 5,727 $ 17,749 $ 15,937 </t>
        </is>
      </c>
    </row>
    <row r="5">
      <c r="A5" s="4" t="inlineStr">
        <is>
          <t>Schedule of reconciliation of basic to diluted weighted average shares of common stock outstanding</t>
        </is>
      </c>
      <c r="B5" s="4" t="inlineStr">
        <is>
          <t xml:space="preserve">The following table presents a reconciliation of basic to diluted weighted average shares of common stock outstanding (in thousands): ​ Fiscal Quarter Ended Fiscal Year-to-Date September 26, September 28, September 26, September 28, Basic weighted average shares outstanding 7,771 7,769 7,780 7,903 Dilutive stock options and restricted stock units 163 281 184 302 Diluted weighted average shares outstanding 7,934 8,050 7,964 8,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Description of Business and Fiscal Year (Details)</t>
        </is>
      </c>
      <c r="B1" s="2" t="inlineStr">
        <is>
          <t>9 Months Ended</t>
        </is>
      </c>
    </row>
    <row r="2">
      <c r="B2" s="2" t="inlineStr">
        <is>
          <t>Sep. 26, 2020businessSegmentarea</t>
        </is>
      </c>
    </row>
    <row r="3">
      <c r="A3" s="3" t="inlineStr">
        <is>
          <t>Description of Business</t>
        </is>
      </c>
    </row>
    <row r="4">
      <c r="A4" s="4" t="inlineStr">
        <is>
          <t>Number of broad areas of consulting services | area</t>
        </is>
      </c>
      <c r="B4" s="5" t="n">
        <v>2</v>
      </c>
    </row>
    <row r="5">
      <c r="A5" s="4" t="inlineStr">
        <is>
          <t>Number of business segment | businessSegment</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Standards Not Yet Adopted (Details) - USD ($) $ in Thousands</t>
        </is>
      </c>
      <c r="B1" s="2" t="inlineStr">
        <is>
          <t>Sep. 26, 2020</t>
        </is>
      </c>
      <c r="C1" s="2" t="inlineStr">
        <is>
          <t>Dec. 29, 2019</t>
        </is>
      </c>
      <c r="D1" s="2" t="inlineStr">
        <is>
          <t>Dec. 28, 2019</t>
        </is>
      </c>
      <c r="E1" s="2" t="inlineStr">
        <is>
          <t>Dec. 30, 2018</t>
        </is>
      </c>
    </row>
    <row r="2">
      <c r="A2" s="3" t="inlineStr">
        <is>
          <t>New Accounting Pronouncements or Change in Accounting Principle [Line Items]</t>
        </is>
      </c>
    </row>
    <row r="3">
      <c r="A3" s="4" t="inlineStr">
        <is>
          <t>Right-of-use assets</t>
        </is>
      </c>
      <c r="B3" s="6" t="n">
        <v>123390</v>
      </c>
      <c r="D3" s="6" t="n">
        <v>130173</v>
      </c>
    </row>
    <row r="4">
      <c r="A4" s="4" t="inlineStr">
        <is>
          <t>ASU 2016-02</t>
        </is>
      </c>
    </row>
    <row r="5">
      <c r="A5" s="3" t="inlineStr">
        <is>
          <t>New Accounting Pronouncements or Change in Accounting Principle [Line Items]</t>
        </is>
      </c>
    </row>
    <row r="6">
      <c r="A6" s="4" t="inlineStr">
        <is>
          <t>Right-of-use assets</t>
        </is>
      </c>
      <c r="E6" s="6" t="n">
        <v>82300</v>
      </c>
    </row>
    <row r="7">
      <c r="A7" s="4" t="inlineStr">
        <is>
          <t>Recognize lease liabilities</t>
        </is>
      </c>
      <c r="E7" s="6" t="n">
        <v>106800</v>
      </c>
    </row>
    <row r="8">
      <c r="A8" s="4" t="inlineStr">
        <is>
          <t>ASU 2016-13 Financial Instruments-Credit Losses Topic 326 | Retained Earnings | Cumulative-effect adjustment</t>
        </is>
      </c>
    </row>
    <row r="9">
      <c r="A9" s="3" t="inlineStr">
        <is>
          <t>New Accounting Pronouncements or Change in Accounting Principle [Line Items]</t>
        </is>
      </c>
    </row>
    <row r="10">
      <c r="A10" s="4" t="inlineStr">
        <is>
          <t>Opening balance of retained earnings at December 28, 2019</t>
        </is>
      </c>
      <c r="C10" s="6"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Details) - USD ($) $ / shares in Units, $ in Thousands</t>
        </is>
      </c>
      <c r="B1" s="2" t="inlineStr">
        <is>
          <t>9 Months Ended</t>
        </is>
      </c>
      <c r="C1" s="2" t="inlineStr">
        <is>
          <t>12 Months Ended</t>
        </is>
      </c>
    </row>
    <row r="2">
      <c r="B2" s="2" t="inlineStr">
        <is>
          <t>Sep. 26, 2020</t>
        </is>
      </c>
      <c r="C2" s="2" t="inlineStr">
        <is>
          <t>Dec. 28, 2019</t>
        </is>
      </c>
      <c r="D2" s="2" t="inlineStr">
        <is>
          <t>Sep. 26, 2020</t>
        </is>
      </c>
      <c r="E2" s="2" t="inlineStr">
        <is>
          <t>Dec. 28, 2019</t>
        </is>
      </c>
    </row>
    <row r="3">
      <c r="A3" s="3" t="inlineStr">
        <is>
          <t>Fair Value of Financial Instruments</t>
        </is>
      </c>
    </row>
    <row r="4">
      <c r="A4" s="4" t="inlineStr">
        <is>
          <t>Contingent consideration liability</t>
        </is>
      </c>
      <c r="B4" s="6" t="n">
        <v>11579</v>
      </c>
      <c r="C4" s="6" t="n">
        <v>11579</v>
      </c>
      <c r="D4" s="6" t="n">
        <v>13480</v>
      </c>
      <c r="E4" s="6" t="n">
        <v>11579</v>
      </c>
    </row>
    <row r="5">
      <c r="A5" s="3" t="inlineStr">
        <is>
          <t>Summary of changes in contingent consideration liability</t>
        </is>
      </c>
    </row>
    <row r="6">
      <c r="A6" s="4" t="inlineStr">
        <is>
          <t>Beginning balance</t>
        </is>
      </c>
      <c r="B6" s="5" t="n">
        <v>11579</v>
      </c>
    </row>
    <row r="7">
      <c r="A7" s="4" t="inlineStr">
        <is>
          <t>Ending balance</t>
        </is>
      </c>
      <c r="B7" s="5" t="n">
        <v>13480</v>
      </c>
      <c r="C7" s="5" t="n">
        <v>11579</v>
      </c>
    </row>
    <row r="8">
      <c r="A8" s="4" t="inlineStr">
        <is>
          <t>Money market mutual funds</t>
        </is>
      </c>
    </row>
    <row r="9">
      <c r="A9" s="3" t="inlineStr">
        <is>
          <t>Fair Value of Financial Instruments</t>
        </is>
      </c>
    </row>
    <row r="10">
      <c r="A10" s="4" t="inlineStr">
        <is>
          <t>Fair value per share of CRA's money market mutual fund share holdings (in dollars per share)</t>
        </is>
      </c>
      <c r="E10" s="6" t="n">
        <v>1</v>
      </c>
    </row>
    <row r="11">
      <c r="A11" s="4" t="inlineStr">
        <is>
          <t>Recurring | Level 1</t>
        </is>
      </c>
    </row>
    <row r="12">
      <c r="A12" s="3" t="inlineStr">
        <is>
          <t>Fair Value of Financial Instruments</t>
        </is>
      </c>
    </row>
    <row r="13">
      <c r="A13" s="4" t="inlineStr">
        <is>
          <t>Total Assets</t>
        </is>
      </c>
      <c r="D13" s="5" t="n">
        <v>150</v>
      </c>
      <c r="E13" s="6" t="n">
        <v>150</v>
      </c>
    </row>
    <row r="14">
      <c r="A14" s="4" t="inlineStr">
        <is>
          <t>Contingent consideration liability</t>
        </is>
      </c>
      <c r="B14" s="5" t="n">
        <v>0</v>
      </c>
      <c r="C14" s="5" t="n">
        <v>0</v>
      </c>
      <c r="D14" s="5" t="n">
        <v>0</v>
      </c>
      <c r="E14" s="5" t="n">
        <v>0</v>
      </c>
    </row>
    <row r="15">
      <c r="A15" s="4" t="inlineStr">
        <is>
          <t>Total Liabilities</t>
        </is>
      </c>
      <c r="D15" s="5" t="n">
        <v>0</v>
      </c>
      <c r="E15" s="5" t="n">
        <v>0</v>
      </c>
    </row>
    <row r="16">
      <c r="A16" s="3" t="inlineStr">
        <is>
          <t>Summary of changes in contingent consideration liability</t>
        </is>
      </c>
    </row>
    <row r="17">
      <c r="A17" s="4" t="inlineStr">
        <is>
          <t>Beginning balance</t>
        </is>
      </c>
      <c r="B17" s="5" t="n">
        <v>0</v>
      </c>
    </row>
    <row r="18">
      <c r="A18" s="4" t="inlineStr">
        <is>
          <t>Ending balance</t>
        </is>
      </c>
      <c r="B18" s="5" t="n">
        <v>0</v>
      </c>
      <c r="C18" s="5" t="n">
        <v>0</v>
      </c>
    </row>
    <row r="19">
      <c r="A19" s="4" t="inlineStr">
        <is>
          <t>Recurring | Level 1 | Money market mutual funds</t>
        </is>
      </c>
    </row>
    <row r="20">
      <c r="A20" s="3" t="inlineStr">
        <is>
          <t>Fair Value of Financial Instruments</t>
        </is>
      </c>
    </row>
    <row r="21">
      <c r="A21" s="4" t="inlineStr">
        <is>
          <t>Cash and cash equivalents</t>
        </is>
      </c>
      <c r="D21" s="5" t="n">
        <v>150</v>
      </c>
      <c r="E21" s="5" t="n">
        <v>150</v>
      </c>
    </row>
    <row r="22">
      <c r="A22" s="4" t="inlineStr">
        <is>
          <t>Recurring | Level 2</t>
        </is>
      </c>
    </row>
    <row r="23">
      <c r="A23" s="3" t="inlineStr">
        <is>
          <t>Fair Value of Financial Instruments</t>
        </is>
      </c>
    </row>
    <row r="24">
      <c r="A24" s="4" t="inlineStr">
        <is>
          <t>Total Assets</t>
        </is>
      </c>
      <c r="D24" s="5" t="n">
        <v>0</v>
      </c>
      <c r="E24" s="5" t="n">
        <v>0</v>
      </c>
    </row>
    <row r="25">
      <c r="A25" s="4" t="inlineStr">
        <is>
          <t>Contingent consideration liability</t>
        </is>
      </c>
      <c r="B25" s="5" t="n">
        <v>0</v>
      </c>
      <c r="C25" s="5" t="n">
        <v>0</v>
      </c>
      <c r="D25" s="5" t="n">
        <v>0</v>
      </c>
      <c r="E25" s="5" t="n">
        <v>0</v>
      </c>
    </row>
    <row r="26">
      <c r="A26" s="4" t="inlineStr">
        <is>
          <t>Total Liabilities</t>
        </is>
      </c>
      <c r="D26" s="5" t="n">
        <v>0</v>
      </c>
      <c r="E26" s="5" t="n">
        <v>0</v>
      </c>
    </row>
    <row r="27">
      <c r="A27" s="3" t="inlineStr">
        <is>
          <t>Summary of changes in contingent consideration liability</t>
        </is>
      </c>
    </row>
    <row r="28">
      <c r="A28" s="4" t="inlineStr">
        <is>
          <t>Beginning balance</t>
        </is>
      </c>
      <c r="B28" s="5" t="n">
        <v>0</v>
      </c>
    </row>
    <row r="29">
      <c r="A29" s="4" t="inlineStr">
        <is>
          <t>Ending balance</t>
        </is>
      </c>
      <c r="B29" s="5" t="n">
        <v>0</v>
      </c>
      <c r="C29" s="5" t="n">
        <v>0</v>
      </c>
    </row>
    <row r="30">
      <c r="A30" s="4" t="inlineStr">
        <is>
          <t>Recurring | Level 2 | Money market mutual funds</t>
        </is>
      </c>
    </row>
    <row r="31">
      <c r="A31" s="3" t="inlineStr">
        <is>
          <t>Fair Value of Financial Instruments</t>
        </is>
      </c>
    </row>
    <row r="32">
      <c r="A32" s="4" t="inlineStr">
        <is>
          <t>Cash and cash equivalents</t>
        </is>
      </c>
      <c r="D32" s="5" t="n">
        <v>0</v>
      </c>
      <c r="E32" s="5" t="n">
        <v>0</v>
      </c>
    </row>
    <row r="33">
      <c r="A33" s="4" t="inlineStr">
        <is>
          <t>Recurring | Level 3</t>
        </is>
      </c>
    </row>
    <row r="34">
      <c r="A34" s="3" t="inlineStr">
        <is>
          <t>Fair Value of Financial Instruments</t>
        </is>
      </c>
    </row>
    <row r="35">
      <c r="A35" s="4" t="inlineStr">
        <is>
          <t>Total Assets</t>
        </is>
      </c>
      <c r="D35" s="5" t="n">
        <v>0</v>
      </c>
      <c r="E35" s="5" t="n">
        <v>0</v>
      </c>
    </row>
    <row r="36">
      <c r="A36" s="4" t="inlineStr">
        <is>
          <t>Contingent consideration liability</t>
        </is>
      </c>
      <c r="B36" s="5" t="n">
        <v>11579</v>
      </c>
      <c r="C36" s="5" t="n">
        <v>6197</v>
      </c>
      <c r="D36" s="5" t="n">
        <v>13480</v>
      </c>
      <c r="E36" s="5" t="n">
        <v>11579</v>
      </c>
    </row>
    <row r="37">
      <c r="A37" s="4" t="inlineStr">
        <is>
          <t>Total Liabilities</t>
        </is>
      </c>
      <c r="D37" s="5" t="n">
        <v>13480</v>
      </c>
      <c r="E37" s="5" t="n">
        <v>11579</v>
      </c>
    </row>
    <row r="38">
      <c r="A38" s="3" t="inlineStr">
        <is>
          <t>Summary of changes in contingent consideration liability</t>
        </is>
      </c>
    </row>
    <row r="39">
      <c r="A39" s="4" t="inlineStr">
        <is>
          <t>Beginning balance</t>
        </is>
      </c>
      <c r="B39" s="5" t="n">
        <v>11579</v>
      </c>
      <c r="C39" s="5" t="n">
        <v>6197</v>
      </c>
    </row>
    <row r="40">
      <c r="A40" s="4" t="inlineStr">
        <is>
          <t>Remeasurement of acquisition-related contingent consideration</t>
        </is>
      </c>
      <c r="B40" s="5" t="n">
        <v>921</v>
      </c>
      <c r="C40" s="5" t="n">
        <v>3285</v>
      </c>
    </row>
    <row r="41">
      <c r="A41" s="4" t="inlineStr">
        <is>
          <t>Accretion</t>
        </is>
      </c>
      <c r="B41" s="5" t="n">
        <v>980</v>
      </c>
      <c r="C41" s="5" t="n">
        <v>2097</v>
      </c>
    </row>
    <row r="42">
      <c r="A42" s="4" t="inlineStr">
        <is>
          <t>Ending balance</t>
        </is>
      </c>
      <c r="B42" s="6" t="n">
        <v>13480</v>
      </c>
      <c r="C42" s="6" t="n">
        <v>11579</v>
      </c>
    </row>
    <row r="43">
      <c r="A43" s="4" t="inlineStr">
        <is>
          <t>Recurring | Level 3 | Money market mutual funds</t>
        </is>
      </c>
    </row>
    <row r="44">
      <c r="A44" s="3" t="inlineStr">
        <is>
          <t>Fair Value of Financial Instruments</t>
        </is>
      </c>
    </row>
    <row r="45">
      <c r="A45" s="4" t="inlineStr">
        <is>
          <t>Cash and cash equivalents</t>
        </is>
      </c>
      <c r="D45" s="6" t="n">
        <v>0</v>
      </c>
      <c r="E4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5403</v>
      </c>
      <c r="C4" s="6" t="n">
        <v>5739</v>
      </c>
      <c r="D4" s="6" t="n">
        <v>17802</v>
      </c>
      <c r="E4" s="6" t="n">
        <v>15984</v>
      </c>
    </row>
    <row r="5">
      <c r="A5" s="3" t="inlineStr">
        <is>
          <t>Other comprehensive income (loss)</t>
        </is>
      </c>
    </row>
    <row r="6">
      <c r="A6" s="4" t="inlineStr">
        <is>
          <t>Foreign currency translation adjustments</t>
        </is>
      </c>
      <c r="B6" s="5" t="n">
        <v>1589</v>
      </c>
      <c r="C6" s="5" t="n">
        <v>-1488</v>
      </c>
      <c r="D6" s="5" t="n">
        <v>-302</v>
      </c>
      <c r="E6" s="5" t="n">
        <v>-1429</v>
      </c>
    </row>
    <row r="7">
      <c r="A7" s="4" t="inlineStr">
        <is>
          <t>Comprehensive income</t>
        </is>
      </c>
      <c r="B7" s="6" t="n">
        <v>6992</v>
      </c>
      <c r="C7" s="6" t="n">
        <v>4251</v>
      </c>
      <c r="D7" s="6" t="n">
        <v>17500</v>
      </c>
      <c r="E7" s="6" t="n">
        <v>145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t>
        </is>
      </c>
    </row>
    <row r="4">
      <c r="A4" s="4" t="inlineStr">
        <is>
          <t>Consulting services revenues</t>
        </is>
      </c>
      <c r="B4" s="6" t="n">
        <v>121762</v>
      </c>
      <c r="C4" s="6" t="n">
        <v>115686</v>
      </c>
      <c r="D4" s="6" t="n">
        <v>370951</v>
      </c>
      <c r="E4" s="6" t="n">
        <v>332108</v>
      </c>
    </row>
    <row r="5">
      <c r="A5" s="4" t="inlineStr">
        <is>
          <t>United States</t>
        </is>
      </c>
    </row>
    <row r="6">
      <c r="A6" s="3" t="inlineStr">
        <is>
          <t>Disaggregation of Revenue</t>
        </is>
      </c>
    </row>
    <row r="7">
      <c r="A7" s="4" t="inlineStr">
        <is>
          <t>Consulting services revenues</t>
        </is>
      </c>
      <c r="B7" s="5" t="n">
        <v>96117</v>
      </c>
      <c r="C7" s="5" t="n">
        <v>92217</v>
      </c>
      <c r="D7" s="5" t="n">
        <v>296273</v>
      </c>
      <c r="E7" s="5" t="n">
        <v>263221</v>
      </c>
    </row>
    <row r="8">
      <c r="A8" s="4" t="inlineStr">
        <is>
          <t>United Kingdom</t>
        </is>
      </c>
    </row>
    <row r="9">
      <c r="A9" s="3" t="inlineStr">
        <is>
          <t>Disaggregation of Revenue</t>
        </is>
      </c>
    </row>
    <row r="10">
      <c r="A10" s="4" t="inlineStr">
        <is>
          <t>Consulting services revenues</t>
        </is>
      </c>
      <c r="B10" s="5" t="n">
        <v>20358</v>
      </c>
      <c r="C10" s="5" t="n">
        <v>17116</v>
      </c>
      <c r="D10" s="5" t="n">
        <v>57355</v>
      </c>
      <c r="E10" s="5" t="n">
        <v>53027</v>
      </c>
    </row>
    <row r="11">
      <c r="A11" s="4" t="inlineStr">
        <is>
          <t>Other</t>
        </is>
      </c>
    </row>
    <row r="12">
      <c r="A12" s="3" t="inlineStr">
        <is>
          <t>Disaggregation of Revenue</t>
        </is>
      </c>
    </row>
    <row r="13">
      <c r="A13" s="4" t="inlineStr">
        <is>
          <t>Consulting services revenues</t>
        </is>
      </c>
      <c r="B13" s="5" t="n">
        <v>5287</v>
      </c>
      <c r="C13" s="5" t="n">
        <v>6353</v>
      </c>
      <c r="D13" s="5" t="n">
        <v>17323</v>
      </c>
      <c r="E13" s="5" t="n">
        <v>15860</v>
      </c>
    </row>
    <row r="14">
      <c r="A14" s="4" t="inlineStr">
        <is>
          <t>Fixed Price</t>
        </is>
      </c>
    </row>
    <row r="15">
      <c r="A15" s="3" t="inlineStr">
        <is>
          <t>Disaggregation of Revenue</t>
        </is>
      </c>
    </row>
    <row r="16">
      <c r="A16" s="4" t="inlineStr">
        <is>
          <t>Consulting services revenues</t>
        </is>
      </c>
      <c r="B16" s="5" t="n">
        <v>26197</v>
      </c>
      <c r="C16" s="5" t="n">
        <v>30057</v>
      </c>
      <c r="D16" s="5" t="n">
        <v>85968</v>
      </c>
      <c r="E16" s="5" t="n">
        <v>76622</v>
      </c>
    </row>
    <row r="17">
      <c r="A17" s="4" t="inlineStr">
        <is>
          <t>Time-and-materials</t>
        </is>
      </c>
    </row>
    <row r="18">
      <c r="A18" s="3" t="inlineStr">
        <is>
          <t>Disaggregation of Revenue</t>
        </is>
      </c>
    </row>
    <row r="19">
      <c r="A19" s="4" t="inlineStr">
        <is>
          <t>Consulting services revenues</t>
        </is>
      </c>
      <c r="B19" s="6" t="n">
        <v>95565</v>
      </c>
      <c r="C19" s="6" t="n">
        <v>85629</v>
      </c>
      <c r="D19" s="6" t="n">
        <v>284983</v>
      </c>
      <c r="E19" s="6" t="n">
        <v>2554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venue Recognition - Narrative (Details) - USD ($) $ in Thousands</t>
        </is>
      </c>
      <c r="B1" s="2" t="inlineStr">
        <is>
          <t>9 Months Ended</t>
        </is>
      </c>
      <c r="C1" s="2" t="inlineStr">
        <is>
          <t>12 Months Ended</t>
        </is>
      </c>
    </row>
    <row r="2">
      <c r="B2" s="2" t="inlineStr">
        <is>
          <t>Sep. 26, 2020</t>
        </is>
      </c>
      <c r="C2" s="2" t="inlineStr">
        <is>
          <t>Dec. 28, 2019</t>
        </is>
      </c>
    </row>
    <row r="3">
      <c r="A3" s="3" t="inlineStr">
        <is>
          <t>Revenue from Contract with Customer [Abstract]</t>
        </is>
      </c>
    </row>
    <row r="4">
      <c r="A4" s="4" t="inlineStr">
        <is>
          <t>Cumulative effect of a change in accounting principle related to ASC 326</t>
        </is>
      </c>
      <c r="B4" s="6" t="n">
        <v>203</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Reserves for Variable Consideration and Credit Risk (Detail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Adjustments to the allowances for accounts receivable and unbilled services related to reserves for credit risk</t>
        </is>
      </c>
    </row>
    <row r="4">
      <c r="A4" s="4" t="inlineStr">
        <is>
          <t>Beginning balance</t>
        </is>
      </c>
      <c r="D4" s="6" t="n">
        <v>370</v>
      </c>
      <c r="E4" s="6" t="n">
        <v>639</v>
      </c>
      <c r="F4" s="6" t="n">
        <v>639</v>
      </c>
    </row>
    <row r="5">
      <c r="A5" s="4" t="inlineStr">
        <is>
          <t>Cumulative effect of a change in accounting principle related to ASC 326</t>
        </is>
      </c>
      <c r="D5" s="5" t="n">
        <v>203</v>
      </c>
      <c r="F5" s="5" t="n">
        <v>0</v>
      </c>
    </row>
    <row r="6">
      <c r="A6" s="4" t="inlineStr">
        <is>
          <t>Provision for credit loss expense, net of recoveries</t>
        </is>
      </c>
      <c r="D6" s="5" t="n">
        <v>228</v>
      </c>
      <c r="F6" s="5" t="n">
        <v>173</v>
      </c>
    </row>
    <row r="7">
      <c r="A7" s="4" t="inlineStr">
        <is>
          <t>Amounts written off</t>
        </is>
      </c>
      <c r="D7" s="5" t="n">
        <v>-128</v>
      </c>
      <c r="F7" s="5" t="n">
        <v>-442</v>
      </c>
    </row>
    <row r="8">
      <c r="A8" s="4" t="inlineStr">
        <is>
          <t>Ending balance</t>
        </is>
      </c>
      <c r="B8" s="6" t="n">
        <v>673</v>
      </c>
      <c r="D8" s="5" t="n">
        <v>673</v>
      </c>
      <c r="F8" s="6" t="n">
        <v>370</v>
      </c>
    </row>
    <row r="9">
      <c r="A9" s="3" t="inlineStr">
        <is>
          <t>Bad debt expense, net of recoveries of previously written off allowances</t>
        </is>
      </c>
    </row>
    <row r="10">
      <c r="A10" s="4" t="inlineStr">
        <is>
          <t>Bad debt expense (recovery), net</t>
        </is>
      </c>
      <c r="B10" s="5" t="n">
        <v>271</v>
      </c>
      <c r="C10" s="6" t="n">
        <v>142</v>
      </c>
      <c r="D10" s="5" t="n">
        <v>228</v>
      </c>
      <c r="E10" s="5" t="n">
        <v>173</v>
      </c>
    </row>
    <row r="11">
      <c r="A11" s="4" t="inlineStr">
        <is>
          <t>Reimbursable expenses</t>
        </is>
      </c>
      <c r="B11" s="6" t="n">
        <v>13150</v>
      </c>
      <c r="C11" s="6" t="n">
        <v>13978</v>
      </c>
      <c r="D11" s="6" t="n">
        <v>44395</v>
      </c>
      <c r="E11" s="6" t="n">
        <v>389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from Contracts with Customer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Contract liabilities:</t>
        </is>
      </c>
    </row>
    <row r="4">
      <c r="A4" s="4" t="inlineStr">
        <is>
          <t>Balance at the end of the period</t>
        </is>
      </c>
      <c r="B4" s="6" t="n">
        <v>2201</v>
      </c>
      <c r="D4" s="6" t="n">
        <v>2201</v>
      </c>
      <c r="F4" s="6" t="n">
        <v>4007</v>
      </c>
    </row>
    <row r="5">
      <c r="A5" s="3" t="inlineStr">
        <is>
          <t>Revenue recognized from:</t>
        </is>
      </c>
    </row>
    <row r="6">
      <c r="A6" s="4" t="inlineStr">
        <is>
          <t>Revenue recognized for amounts included in contract liabilities at the beginning of the period</t>
        </is>
      </c>
      <c r="B6" s="5" t="n">
        <v>1766</v>
      </c>
      <c r="C6" s="6" t="n">
        <v>2405</v>
      </c>
      <c r="D6" s="5" t="n">
        <v>3262</v>
      </c>
      <c r="E6" s="6" t="n">
        <v>4900</v>
      </c>
    </row>
    <row r="7">
      <c r="A7" s="4" t="inlineStr">
        <is>
          <t>Revenue recognized for performance obligations satisfied in previous periods</t>
        </is>
      </c>
      <c r="B7" s="6" t="n">
        <v>3987</v>
      </c>
      <c r="C7" s="6" t="n">
        <v>3395</v>
      </c>
      <c r="D7" s="6" t="n">
        <v>4363</v>
      </c>
      <c r="E7" s="6" t="n">
        <v>36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orgivable Loans (Details) - USD ($)</t>
        </is>
      </c>
      <c r="B1" s="2" t="inlineStr">
        <is>
          <t>9 Months Ended</t>
        </is>
      </c>
      <c r="C1" s="2" t="inlineStr">
        <is>
          <t>12 Months Ended</t>
        </is>
      </c>
    </row>
    <row r="2">
      <c r="B2" s="2" t="inlineStr">
        <is>
          <t>Sep. 26, 2020</t>
        </is>
      </c>
      <c r="C2" s="2" t="inlineStr">
        <is>
          <t>Dec. 28, 2019</t>
        </is>
      </c>
    </row>
    <row r="3">
      <c r="A3" s="3" t="inlineStr">
        <is>
          <t>Forgivable Loans</t>
        </is>
      </c>
    </row>
    <row r="4">
      <c r="A4" s="4" t="inlineStr">
        <is>
          <t>Allowances for forgivable loans</t>
        </is>
      </c>
      <c r="B4" s="6" t="n">
        <v>0</v>
      </c>
      <c r="C4" s="6" t="n">
        <v>0</v>
      </c>
    </row>
    <row r="5">
      <c r="A5" s="4" t="inlineStr">
        <is>
          <t>Amount of forgivable loans written-off</t>
        </is>
      </c>
      <c r="B5" s="5" t="n">
        <v>0</v>
      </c>
      <c r="C5" s="5" t="n">
        <v>0</v>
      </c>
    </row>
    <row r="6">
      <c r="A6" s="3" t="inlineStr">
        <is>
          <t>Forgivable loan activity</t>
        </is>
      </c>
    </row>
    <row r="7">
      <c r="A7" s="4" t="inlineStr">
        <is>
          <t>Beginning balance</t>
        </is>
      </c>
      <c r="B7" s="5" t="n">
        <v>55141000</v>
      </c>
      <c r="C7" s="5" t="n">
        <v>40294000</v>
      </c>
    </row>
    <row r="8">
      <c r="A8" s="4" t="inlineStr">
        <is>
          <t>Advances</t>
        </is>
      </c>
      <c r="B8" s="5" t="n">
        <v>38478000</v>
      </c>
      <c r="C8" s="5" t="n">
        <v>35166000</v>
      </c>
    </row>
    <row r="9">
      <c r="A9" s="4" t="inlineStr">
        <is>
          <t>Repayments</t>
        </is>
      </c>
      <c r="B9" s="5" t="n">
        <v>0</v>
      </c>
      <c r="C9" s="5" t="n">
        <v>-1173000</v>
      </c>
    </row>
    <row r="10">
      <c r="A10" s="4" t="inlineStr">
        <is>
          <t>Reclassification from accrued expenses / to other assets</t>
        </is>
      </c>
      <c r="B10" s="5" t="n">
        <v>-9713000</v>
      </c>
      <c r="C10" s="5" t="n">
        <v>-1734000</v>
      </c>
    </row>
    <row r="11">
      <c r="A11" s="4" t="inlineStr">
        <is>
          <t>Amortization</t>
        </is>
      </c>
      <c r="B11" s="5" t="n">
        <v>-19517000</v>
      </c>
      <c r="C11" s="5" t="n">
        <v>-17700000</v>
      </c>
    </row>
    <row r="12">
      <c r="A12" s="4" t="inlineStr">
        <is>
          <t>Effects of foreign currency translation</t>
        </is>
      </c>
      <c r="B12" s="5" t="n">
        <v>-214000</v>
      </c>
      <c r="C12" s="5" t="n">
        <v>288000</v>
      </c>
    </row>
    <row r="13">
      <c r="A13" s="4" t="inlineStr">
        <is>
          <t>Ending balance</t>
        </is>
      </c>
      <c r="B13" s="5" t="n">
        <v>64175000</v>
      </c>
      <c r="C13" s="5" t="n">
        <v>55141000</v>
      </c>
    </row>
    <row r="14">
      <c r="A14" s="4" t="inlineStr">
        <is>
          <t>Current portion of forgivable loans</t>
        </is>
      </c>
      <c r="B14" s="5" t="n">
        <v>6037000</v>
      </c>
      <c r="C14" s="5" t="n">
        <v>6751000</v>
      </c>
    </row>
    <row r="15">
      <c r="A15" s="4" t="inlineStr">
        <is>
          <t>Non-current portion of forgivable loans</t>
        </is>
      </c>
      <c r="B15" s="6" t="n">
        <v>58138000</v>
      </c>
      <c r="C15" s="6" t="n">
        <v>483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Details) - USD ($)</t>
        </is>
      </c>
      <c r="B1" s="2" t="inlineStr">
        <is>
          <t>3 Months Ended</t>
        </is>
      </c>
      <c r="C1" s="2" t="inlineStr">
        <is>
          <t>9 Months Ended</t>
        </is>
      </c>
    </row>
    <row r="2">
      <c r="B2" s="2" t="inlineStr">
        <is>
          <t>Mar. 28, 2020</t>
        </is>
      </c>
      <c r="C2" s="2" t="inlineStr">
        <is>
          <t>Sep. 26, 2020</t>
        </is>
      </c>
      <c r="D2" s="2" t="inlineStr">
        <is>
          <t>Sep. 28, 2019</t>
        </is>
      </c>
      <c r="E2" s="2" t="inlineStr">
        <is>
          <t>Dec. 28, 2019</t>
        </is>
      </c>
    </row>
    <row r="3">
      <c r="A3" s="3" t="inlineStr">
        <is>
          <t>Changes in the carrying amount of goodwill</t>
        </is>
      </c>
    </row>
    <row r="4">
      <c r="A4" s="4" t="inlineStr">
        <is>
          <t>Goodwill</t>
        </is>
      </c>
      <c r="C4" s="6" t="n">
        <v>160200000</v>
      </c>
      <c r="E4" s="6" t="n">
        <v>164921000</v>
      </c>
    </row>
    <row r="5">
      <c r="A5" s="4" t="inlineStr">
        <is>
          <t>Accumulated goodwill impairment</t>
        </is>
      </c>
      <c r="C5" s="5" t="n">
        <v>-71900000</v>
      </c>
      <c r="E5" s="5" t="n">
        <v>-76417000</v>
      </c>
    </row>
    <row r="6">
      <c r="A6" s="4" t="inlineStr">
        <is>
          <t>Balance at the beginning of the period, Goodwill, net</t>
        </is>
      </c>
      <c r="B6" s="6" t="n">
        <v>88504000</v>
      </c>
      <c r="C6" s="5" t="n">
        <v>88504000</v>
      </c>
    </row>
    <row r="7">
      <c r="A7" s="4" t="inlineStr">
        <is>
          <t>Foreign currency translation adjustment and other</t>
        </is>
      </c>
      <c r="C7" s="5" t="n">
        <v>-214000</v>
      </c>
    </row>
    <row r="8">
      <c r="A8" s="4" t="inlineStr">
        <is>
          <t>Balance at the end of the period, Goodwill, net</t>
        </is>
      </c>
      <c r="C8" s="5" t="n">
        <v>88290000</v>
      </c>
    </row>
    <row r="9">
      <c r="A9" s="4" t="inlineStr">
        <is>
          <t>Decrease to goodwill from dissolution and final liquidation of GNU123 Liquidating Corporation</t>
        </is>
      </c>
      <c r="B9" s="6" t="n">
        <v>4500000</v>
      </c>
    </row>
    <row r="10">
      <c r="A10" s="4" t="inlineStr">
        <is>
          <t>Accumulated impairment</t>
        </is>
      </c>
      <c r="C10" s="5" t="n">
        <v>-71900000</v>
      </c>
      <c r="E10" s="6" t="n">
        <v>-76417000</v>
      </c>
    </row>
    <row r="11">
      <c r="A11" s="4" t="inlineStr">
        <is>
          <t>Intangible assets impairment losses</t>
        </is>
      </c>
      <c r="C11" s="6" t="n">
        <v>0</v>
      </c>
      <c r="D11"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and Amortization (Details) - USD ($) $ in Thousands</t>
        </is>
      </c>
      <c r="B1" s="2" t="inlineStr">
        <is>
          <t>Sep. 26, 2020</t>
        </is>
      </c>
      <c r="C1" s="2" t="inlineStr">
        <is>
          <t>Dec. 28, 2019</t>
        </is>
      </c>
    </row>
    <row r="2">
      <c r="A2" s="3" t="inlineStr">
        <is>
          <t>Acquired identifiable intangible assets</t>
        </is>
      </c>
    </row>
    <row r="3">
      <c r="A3" s="4" t="inlineStr">
        <is>
          <t>Total intangible asset cost</t>
        </is>
      </c>
      <c r="B3" s="6" t="n">
        <v>12400</v>
      </c>
      <c r="C3" s="6" t="n">
        <v>12444</v>
      </c>
    </row>
    <row r="4">
      <c r="A4" s="4" t="inlineStr">
        <is>
          <t>Accumulated amortization</t>
        </is>
      </c>
      <c r="B4" s="5" t="n">
        <v>-6951</v>
      </c>
      <c r="C4" s="5" t="n">
        <v>-5968</v>
      </c>
    </row>
    <row r="5">
      <c r="A5" s="4" t="inlineStr">
        <is>
          <t>Total intangible assets, net</t>
        </is>
      </c>
      <c r="B5" s="5" t="n">
        <v>5449</v>
      </c>
      <c r="C5" s="5" t="n">
        <v>6476</v>
      </c>
    </row>
    <row r="6">
      <c r="A6" s="4" t="inlineStr">
        <is>
          <t>Non-competition agreements</t>
        </is>
      </c>
    </row>
    <row r="7">
      <c r="A7" s="3" t="inlineStr">
        <is>
          <t>Acquired identifiable intangible assets</t>
        </is>
      </c>
    </row>
    <row r="8">
      <c r="A8" s="4" t="inlineStr">
        <is>
          <t>Total intangible asset cost</t>
        </is>
      </c>
      <c r="B8" s="5" t="n">
        <v>280</v>
      </c>
      <c r="C8" s="5" t="n">
        <v>324</v>
      </c>
    </row>
    <row r="9">
      <c r="A9" s="4" t="inlineStr">
        <is>
          <t>Customer relationships</t>
        </is>
      </c>
    </row>
    <row r="10">
      <c r="A10" s="3" t="inlineStr">
        <is>
          <t>Acquired identifiable intangible assets</t>
        </is>
      </c>
    </row>
    <row r="11">
      <c r="A11" s="4" t="inlineStr">
        <is>
          <t>Total intangible asset cost</t>
        </is>
      </c>
      <c r="B11" s="6" t="n">
        <v>12120</v>
      </c>
      <c r="C11" s="6" t="n">
        <v>12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6, 2020</t>
        </is>
      </c>
      <c r="C1" s="2" t="inlineStr">
        <is>
          <t>Dec. 28, 2019</t>
        </is>
      </c>
    </row>
    <row r="2">
      <c r="A2" s="3" t="inlineStr">
        <is>
          <t>Accrued Liabilities, Current [Abstract]</t>
        </is>
      </c>
    </row>
    <row r="3">
      <c r="A3" s="4" t="inlineStr">
        <is>
          <t>Compensation and related expenses</t>
        </is>
      </c>
      <c r="B3" s="6" t="n">
        <v>92200</v>
      </c>
      <c r="C3" s="6" t="n">
        <v>99993</v>
      </c>
    </row>
    <row r="4">
      <c r="A4" s="4" t="inlineStr">
        <is>
          <t>Income taxes payable</t>
        </is>
      </c>
      <c r="B4" s="5" t="n">
        <v>488</v>
      </c>
      <c r="C4" s="5" t="n">
        <v>430</v>
      </c>
    </row>
    <row r="5">
      <c r="A5" s="4" t="inlineStr">
        <is>
          <t>Commissions due to non-employee experts</t>
        </is>
      </c>
      <c r="B5" s="5" t="n">
        <v>1808</v>
      </c>
      <c r="C5" s="5" t="n">
        <v>9961</v>
      </c>
    </row>
    <row r="6">
      <c r="A6" s="4" t="inlineStr">
        <is>
          <t>Other professional fees</t>
        </is>
      </c>
      <c r="B6" s="5" t="n">
        <v>2116</v>
      </c>
      <c r="C6" s="5" t="n">
        <v>2077</v>
      </c>
    </row>
    <row r="7">
      <c r="A7" s="4" t="inlineStr">
        <is>
          <t>Direct project accruals</t>
        </is>
      </c>
      <c r="B7" s="5" t="n">
        <v>3622</v>
      </c>
      <c r="C7" s="5" t="n">
        <v>3201</v>
      </c>
    </row>
    <row r="8">
      <c r="A8" s="4" t="inlineStr">
        <is>
          <t>Accrued leasehold improvements</t>
        </is>
      </c>
      <c r="B8" s="5" t="n">
        <v>441</v>
      </c>
      <c r="C8" s="5" t="n">
        <v>2166</v>
      </c>
    </row>
    <row r="9">
      <c r="A9" s="4" t="inlineStr">
        <is>
          <t>Other</t>
        </is>
      </c>
      <c r="B9" s="5" t="n">
        <v>3277</v>
      </c>
      <c r="C9" s="5" t="n">
        <v>3473</v>
      </c>
    </row>
    <row r="10">
      <c r="A10" s="4" t="inlineStr">
        <is>
          <t>Total accrued expenses</t>
        </is>
      </c>
      <c r="B10" s="5" t="n">
        <v>103952</v>
      </c>
      <c r="C10" s="5" t="n">
        <v>121301</v>
      </c>
    </row>
    <row r="11">
      <c r="A11" s="3" t="inlineStr">
        <is>
          <t>Compensation and related expenses</t>
        </is>
      </c>
    </row>
    <row r="12">
      <c r="A12" s="4" t="inlineStr">
        <is>
          <t>Accrued bonuses</t>
        </is>
      </c>
      <c r="B12" s="6" t="n">
        <v>71300</v>
      </c>
      <c r="C12" s="6" t="n">
        <v>8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Effective tax rate (as a percent)</t>
        </is>
      </c>
      <c r="B4" s="4" t="inlineStr">
        <is>
          <t>28.20%</t>
        </is>
      </c>
      <c r="C4" s="4" t="inlineStr">
        <is>
          <t>14.20%</t>
        </is>
      </c>
      <c r="D4" s="4" t="inlineStr">
        <is>
          <t>27.50%</t>
        </is>
      </c>
      <c r="E4" s="4" t="inlineStr">
        <is>
          <t>22.9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Net Income (Loss) Available to Common Stockholders, Diluted [Abstract]</t>
        </is>
      </c>
    </row>
    <row r="4">
      <c r="A4" s="4" t="inlineStr">
        <is>
          <t>Net income</t>
        </is>
      </c>
      <c r="B4" s="6" t="n">
        <v>5403</v>
      </c>
      <c r="C4" s="6" t="n">
        <v>5931</v>
      </c>
      <c r="D4" s="6" t="n">
        <v>6468</v>
      </c>
      <c r="E4" s="6" t="n">
        <v>5739</v>
      </c>
      <c r="F4" s="6" t="n">
        <v>5580</v>
      </c>
      <c r="G4" s="6" t="n">
        <v>4665</v>
      </c>
      <c r="H4" s="6" t="n">
        <v>17802</v>
      </c>
      <c r="I4" s="6" t="n">
        <v>15984</v>
      </c>
    </row>
    <row r="5">
      <c r="A5" s="4" t="inlineStr">
        <is>
          <t>Less: net income attributable to participating shares</t>
        </is>
      </c>
      <c r="B5" s="5" t="n">
        <v>22</v>
      </c>
      <c r="E5" s="5" t="n">
        <v>12</v>
      </c>
      <c r="H5" s="5" t="n">
        <v>53</v>
      </c>
      <c r="I5" s="5" t="n">
        <v>47</v>
      </c>
    </row>
    <row r="6">
      <c r="A6" s="4" t="inlineStr">
        <is>
          <t>Net income available to common shareholders</t>
        </is>
      </c>
      <c r="B6" s="6" t="n">
        <v>5381</v>
      </c>
      <c r="E6" s="6" t="n">
        <v>5727</v>
      </c>
      <c r="H6" s="6" t="n">
        <v>17749</v>
      </c>
      <c r="I6" s="6" t="n">
        <v>15937</v>
      </c>
    </row>
    <row r="7">
      <c r="A7" s="3" t="inlineStr">
        <is>
          <t>Reconciliation of basic to diluted weighted average shares of common stock outstanding</t>
        </is>
      </c>
    </row>
    <row r="8">
      <c r="A8" s="4" t="inlineStr">
        <is>
          <t>Basic weighted average shares outstanding</t>
        </is>
      </c>
      <c r="B8" s="5" t="n">
        <v>7771000</v>
      </c>
      <c r="E8" s="5" t="n">
        <v>7769000</v>
      </c>
      <c r="H8" s="5" t="n">
        <v>7780000</v>
      </c>
      <c r="I8" s="5" t="n">
        <v>7903000</v>
      </c>
    </row>
    <row r="9">
      <c r="A9" s="4" t="inlineStr">
        <is>
          <t>Dilutive stock options and restricted stock units</t>
        </is>
      </c>
      <c r="B9" s="5" t="n">
        <v>163000</v>
      </c>
      <c r="E9" s="5" t="n">
        <v>281000</v>
      </c>
      <c r="H9" s="5" t="n">
        <v>184000</v>
      </c>
      <c r="I9" s="5" t="n">
        <v>302000</v>
      </c>
    </row>
    <row r="10">
      <c r="A10" s="4" t="inlineStr">
        <is>
          <t>Diluted weighted average shares outstanding</t>
        </is>
      </c>
      <c r="B10" s="5" t="n">
        <v>7934000</v>
      </c>
      <c r="E10" s="5" t="n">
        <v>8050000</v>
      </c>
      <c r="H10" s="5" t="n">
        <v>7964000</v>
      </c>
      <c r="I10" s="5" t="n">
        <v>8205000</v>
      </c>
    </row>
    <row r="11">
      <c r="A11" s="3" t="inlineStr">
        <is>
          <t>Calculation of common stock equivalents for purposes of computing diluted weighted average shares outstanding</t>
        </is>
      </c>
    </row>
    <row r="12">
      <c r="A12" s="4" t="inlineStr">
        <is>
          <t>Anti-dilutive securities excluded from EPS computation (in shares)</t>
        </is>
      </c>
      <c r="B12" s="5" t="n">
        <v>76399000</v>
      </c>
      <c r="E12" s="5" t="n">
        <v>63164000</v>
      </c>
      <c r="H12" s="5" t="n">
        <v>62808000</v>
      </c>
      <c r="I12" s="5" t="n">
        <v>471690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26, 2020</t>
        </is>
      </c>
      <c r="C1" s="2" t="inlineStr">
        <is>
          <t>Dec. 28, 2019</t>
        </is>
      </c>
    </row>
    <row r="2">
      <c r="A2" s="3" t="inlineStr">
        <is>
          <t>Current assets:</t>
        </is>
      </c>
    </row>
    <row r="3">
      <c r="A3" s="4" t="inlineStr">
        <is>
          <t>Cash and cash equivalents</t>
        </is>
      </c>
      <c r="B3" s="6" t="n">
        <v>24108</v>
      </c>
      <c r="C3" s="6" t="n">
        <v>25639</v>
      </c>
    </row>
    <row r="4">
      <c r="A4" s="4" t="inlineStr">
        <is>
          <t>Accounts receivable, net of allowances</t>
        </is>
      </c>
      <c r="B4" s="5" t="n">
        <v>106175</v>
      </c>
      <c r="C4" s="5" t="n">
        <v>107841</v>
      </c>
    </row>
    <row r="5">
      <c r="A5" s="4" t="inlineStr">
        <is>
          <t>Unbilled services, net of allowances</t>
        </is>
      </c>
      <c r="B5" s="5" t="n">
        <v>51509</v>
      </c>
      <c r="C5" s="5" t="n">
        <v>36569</v>
      </c>
    </row>
    <row r="6">
      <c r="A6" s="4" t="inlineStr">
        <is>
          <t>Prepaid expenses and other current assets</t>
        </is>
      </c>
      <c r="B6" s="5" t="n">
        <v>8832</v>
      </c>
      <c r="C6" s="5" t="n">
        <v>7277</v>
      </c>
    </row>
    <row r="7">
      <c r="A7" s="4" t="inlineStr">
        <is>
          <t>Forgivable loans</t>
        </is>
      </c>
      <c r="B7" s="5" t="n">
        <v>6037</v>
      </c>
      <c r="C7" s="5" t="n">
        <v>6751</v>
      </c>
    </row>
    <row r="8">
      <c r="A8" s="4" t="inlineStr">
        <is>
          <t>Total current assets</t>
        </is>
      </c>
      <c r="B8" s="5" t="n">
        <v>196661</v>
      </c>
      <c r="C8" s="5" t="n">
        <v>184077</v>
      </c>
    </row>
    <row r="9">
      <c r="A9" s="4" t="inlineStr">
        <is>
          <t>Property and equipment, net</t>
        </is>
      </c>
      <c r="B9" s="5" t="n">
        <v>64886</v>
      </c>
      <c r="C9" s="5" t="n">
        <v>61295</v>
      </c>
    </row>
    <row r="10">
      <c r="A10" s="4" t="inlineStr">
        <is>
          <t>Goodwill</t>
        </is>
      </c>
      <c r="B10" s="5" t="n">
        <v>88290</v>
      </c>
      <c r="C10" s="5" t="n">
        <v>88504</v>
      </c>
    </row>
    <row r="11">
      <c r="A11" s="4" t="inlineStr">
        <is>
          <t>Intangible assets, net</t>
        </is>
      </c>
      <c r="B11" s="5" t="n">
        <v>5449</v>
      </c>
      <c r="C11" s="5" t="n">
        <v>6476</v>
      </c>
    </row>
    <row r="12">
      <c r="A12" s="4" t="inlineStr">
        <is>
          <t>Right-of-use assets</t>
        </is>
      </c>
      <c r="B12" s="5" t="n">
        <v>123390</v>
      </c>
      <c r="C12" s="5" t="n">
        <v>130173</v>
      </c>
    </row>
    <row r="13">
      <c r="A13" s="4" t="inlineStr">
        <is>
          <t>Deferred income taxes</t>
        </is>
      </c>
      <c r="B13" s="5" t="n">
        <v>10241</v>
      </c>
      <c r="C13" s="5" t="n">
        <v>10670</v>
      </c>
    </row>
    <row r="14">
      <c r="A14" s="4" t="inlineStr">
        <is>
          <t>Forgivable loans, net of current portion</t>
        </is>
      </c>
      <c r="B14" s="5" t="n">
        <v>58138</v>
      </c>
      <c r="C14" s="5" t="n">
        <v>48390</v>
      </c>
    </row>
    <row r="15">
      <c r="A15" s="4" t="inlineStr">
        <is>
          <t>Other assets</t>
        </is>
      </c>
      <c r="B15" s="5" t="n">
        <v>3122</v>
      </c>
      <c r="C15" s="5" t="n">
        <v>3658</v>
      </c>
    </row>
    <row r="16">
      <c r="A16" s="4" t="inlineStr">
        <is>
          <t>Total assets</t>
        </is>
      </c>
      <c r="B16" s="5" t="n">
        <v>550177</v>
      </c>
      <c r="C16" s="5" t="n">
        <v>533243</v>
      </c>
    </row>
    <row r="17">
      <c r="A17" s="3" t="inlineStr">
        <is>
          <t>Current liabilities:</t>
        </is>
      </c>
    </row>
    <row r="18">
      <c r="A18" s="4" t="inlineStr">
        <is>
          <t>Accounts payable</t>
        </is>
      </c>
      <c r="B18" s="5" t="n">
        <v>16574</v>
      </c>
      <c r="C18" s="5" t="n">
        <v>26069</v>
      </c>
    </row>
    <row r="19">
      <c r="A19" s="4" t="inlineStr">
        <is>
          <t>Accrued expenses</t>
        </is>
      </c>
      <c r="B19" s="5" t="n">
        <v>103952</v>
      </c>
      <c r="C19" s="5" t="n">
        <v>121301</v>
      </c>
    </row>
    <row r="20">
      <c r="A20" s="4" t="inlineStr">
        <is>
          <t>Deferred revenue and other liabilities</t>
        </is>
      </c>
      <c r="B20" s="5" t="n">
        <v>6368</v>
      </c>
      <c r="C20" s="5" t="n">
        <v>6723</v>
      </c>
    </row>
    <row r="21">
      <c r="A21" s="4" t="inlineStr">
        <is>
          <t>Current portion of lease liabilities</t>
        </is>
      </c>
      <c r="B21" s="5" t="n">
        <v>14551</v>
      </c>
      <c r="C21" s="5" t="n">
        <v>12847</v>
      </c>
    </row>
    <row r="22">
      <c r="A22" s="4" t="inlineStr">
        <is>
          <t>Current portion of deferred compensation</t>
        </is>
      </c>
      <c r="B22" s="5" t="n">
        <v>17737</v>
      </c>
      <c r="C22" s="5" t="n">
        <v>4470</v>
      </c>
    </row>
    <row r="23">
      <c r="A23" s="4" t="inlineStr">
        <is>
          <t>Revolving line of credit</t>
        </is>
      </c>
      <c r="B23" s="5" t="n">
        <v>38000</v>
      </c>
      <c r="C23" s="5" t="n">
        <v>0</v>
      </c>
    </row>
    <row r="24">
      <c r="A24" s="4" t="inlineStr">
        <is>
          <t>Total current liabilities</t>
        </is>
      </c>
      <c r="B24" s="5" t="n">
        <v>197182</v>
      </c>
      <c r="C24" s="5" t="n">
        <v>171410</v>
      </c>
    </row>
    <row r="25">
      <c r="A25" s="3" t="inlineStr">
        <is>
          <t>Non-current liabilities:</t>
        </is>
      </c>
    </row>
    <row r="26">
      <c r="A26" s="4" t="inlineStr">
        <is>
          <t>Deferred compensation and other non-current liabilities</t>
        </is>
      </c>
      <c r="B26" s="5" t="n">
        <v>4759</v>
      </c>
      <c r="C26" s="5" t="n">
        <v>15071</v>
      </c>
    </row>
    <row r="27">
      <c r="A27" s="4" t="inlineStr">
        <is>
          <t>Facility-related non-current liabilities</t>
        </is>
      </c>
      <c r="B27" s="5" t="n">
        <v>1962</v>
      </c>
      <c r="C27" s="5" t="n">
        <v>1956</v>
      </c>
    </row>
    <row r="28">
      <c r="A28" s="4" t="inlineStr">
        <is>
          <t>Non-current portion of lease liabilities</t>
        </is>
      </c>
      <c r="B28" s="5" t="n">
        <v>141331</v>
      </c>
      <c r="C28" s="5" t="n">
        <v>146551</v>
      </c>
    </row>
    <row r="29">
      <c r="A29" s="4" t="inlineStr">
        <is>
          <t>Deferred income taxes</t>
        </is>
      </c>
      <c r="B29" s="5" t="n">
        <v>548</v>
      </c>
      <c r="C29" s="5" t="n">
        <v>504</v>
      </c>
    </row>
    <row r="30">
      <c r="A30" s="4" t="inlineStr">
        <is>
          <t>Total non-current liabilities</t>
        </is>
      </c>
      <c r="B30" s="5" t="n">
        <v>148600</v>
      </c>
      <c r="C30" s="5" t="n">
        <v>164082</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Value, Issued</t>
        </is>
      </c>
      <c r="B33" s="5" t="n">
        <v>0</v>
      </c>
      <c r="C33" s="5" t="n">
        <v>0</v>
      </c>
    </row>
    <row r="34">
      <c r="A34" s="4" t="inlineStr">
        <is>
          <t>Common Stock, Value, Issued</t>
        </is>
      </c>
      <c r="B34" s="5" t="n">
        <v>4092</v>
      </c>
      <c r="C34" s="5" t="n">
        <v>9265</v>
      </c>
    </row>
    <row r="35">
      <c r="A35" s="4" t="inlineStr">
        <is>
          <t>Retained earnings</t>
        </is>
      </c>
      <c r="B35" s="5" t="n">
        <v>212368</v>
      </c>
      <c r="C35" s="5" t="n">
        <v>200249</v>
      </c>
    </row>
    <row r="36">
      <c r="A36" s="4" t="inlineStr">
        <is>
          <t>Accumulated other comprehensive loss</t>
        </is>
      </c>
      <c r="B36" s="5" t="n">
        <v>-12065</v>
      </c>
      <c r="C36" s="5" t="n">
        <v>-11763</v>
      </c>
    </row>
    <row r="37">
      <c r="A37" s="4" t="inlineStr">
        <is>
          <t>Total shareholders’ equity</t>
        </is>
      </c>
      <c r="B37" s="5" t="n">
        <v>204395</v>
      </c>
      <c r="C37" s="5" t="n">
        <v>197751</v>
      </c>
    </row>
    <row r="38">
      <c r="A38" s="4" t="inlineStr">
        <is>
          <t>Total liabilities and shareholders’ equity</t>
        </is>
      </c>
      <c r="B38" s="6" t="n">
        <v>550177</v>
      </c>
      <c r="C38" s="6" t="n">
        <v>533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edit Agreement (Details) - USD ($)</t>
        </is>
      </c>
      <c r="B1" s="2" t="inlineStr">
        <is>
          <t>Sep. 26, 2020</t>
        </is>
      </c>
      <c r="C1" s="2" t="inlineStr">
        <is>
          <t>Dec. 28, 2019</t>
        </is>
      </c>
    </row>
    <row r="2">
      <c r="A2" s="3" t="inlineStr">
        <is>
          <t>Senior Loan Agreement</t>
        </is>
      </c>
    </row>
    <row r="3">
      <c r="A3" s="4" t="inlineStr">
        <is>
          <t>Borrowings on revolving line of credit outstanding</t>
        </is>
      </c>
      <c r="B3" s="6" t="n">
        <v>38000000</v>
      </c>
      <c r="C3" s="6" t="n">
        <v>0</v>
      </c>
    </row>
    <row r="4">
      <c r="A4" s="4" t="inlineStr">
        <is>
          <t>Revolving credit facility</t>
        </is>
      </c>
    </row>
    <row r="5">
      <c r="A5" s="3" t="inlineStr">
        <is>
          <t>Senior Loan Agreement</t>
        </is>
      </c>
    </row>
    <row r="6">
      <c r="A6" s="4" t="inlineStr">
        <is>
          <t>Revolving credit facility, maximum capacity</t>
        </is>
      </c>
      <c r="B6" s="5" t="n">
        <v>125000000</v>
      </c>
    </row>
    <row r="7">
      <c r="A7" s="4" t="inlineStr">
        <is>
          <t>Borrowings on revolving line of credit outstanding</t>
        </is>
      </c>
      <c r="B7" s="5" t="n">
        <v>38000000</v>
      </c>
      <c r="C7" s="6" t="n">
        <v>0</v>
      </c>
    </row>
    <row r="8">
      <c r="A8" s="4" t="inlineStr">
        <is>
          <t>Secured by letters of credit</t>
        </is>
      </c>
    </row>
    <row r="9">
      <c r="A9" s="3" t="inlineStr">
        <is>
          <t>Senior Loan Agreement</t>
        </is>
      </c>
    </row>
    <row r="10">
      <c r="A10" s="4" t="inlineStr">
        <is>
          <t>Revolving credit facility, maximum capacity</t>
        </is>
      </c>
      <c r="B10" s="5" t="n">
        <v>15000000</v>
      </c>
    </row>
    <row r="11">
      <c r="A11" s="4" t="inlineStr">
        <is>
          <t>Amount available under revolving credit facility reduced</t>
        </is>
      </c>
      <c r="B11" s="6" t="n">
        <v>4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Oct. 29, 2020</t>
        </is>
      </c>
      <c r="C1" s="2" t="inlineStr">
        <is>
          <t>Sep. 26, 2020</t>
        </is>
      </c>
      <c r="D1" s="2" t="inlineStr">
        <is>
          <t>Jun. 27, 2020</t>
        </is>
      </c>
      <c r="E1" s="2" t="inlineStr">
        <is>
          <t>Mar. 28, 2020</t>
        </is>
      </c>
      <c r="F1" s="2" t="inlineStr">
        <is>
          <t>Sep. 28, 2019</t>
        </is>
      </c>
      <c r="G1" s="2" t="inlineStr">
        <is>
          <t>Jun. 29, 2019</t>
        </is>
      </c>
      <c r="H1" s="2" t="inlineStr">
        <is>
          <t>Mar. 30, 2019</t>
        </is>
      </c>
    </row>
    <row r="2">
      <c r="A2" s="3" t="inlineStr">
        <is>
          <t>Subsequent Events</t>
        </is>
      </c>
    </row>
    <row r="3">
      <c r="A3" s="4" t="inlineStr">
        <is>
          <t>Common share quarterly cash dividend declared (in dollars per share)</t>
        </is>
      </c>
      <c r="C3" s="7" t="n">
        <v>0.23</v>
      </c>
      <c r="D3" s="7" t="n">
        <v>0.23</v>
      </c>
      <c r="E3" s="7" t="n">
        <v>0.23</v>
      </c>
      <c r="F3" s="7" t="n">
        <v>0.2</v>
      </c>
      <c r="G3" s="7" t="n">
        <v>0.2</v>
      </c>
      <c r="H3" s="7" t="n">
        <v>0.2</v>
      </c>
    </row>
    <row r="4">
      <c r="A4" s="4" t="inlineStr">
        <is>
          <t>Subsequent Events</t>
        </is>
      </c>
    </row>
    <row r="5">
      <c r="A5" s="3" t="inlineStr">
        <is>
          <t>Subsequent Events</t>
        </is>
      </c>
    </row>
    <row r="6">
      <c r="A6" s="4" t="inlineStr">
        <is>
          <t>Common share quarterly cash dividend declared (in dollars per share)</t>
        </is>
      </c>
      <c r="B6" s="7" t="n">
        <v>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6, 2020</t>
        </is>
      </c>
      <c r="C1" s="2" t="inlineStr">
        <is>
          <t>Dec. 28, 2019</t>
        </is>
      </c>
    </row>
    <row r="2">
      <c r="A2" s="3" t="inlineStr">
        <is>
          <t>Statement of Financial Position [Abstract]</t>
        </is>
      </c>
    </row>
    <row r="3">
      <c r="A3" s="4" t="inlineStr">
        <is>
          <t>Allowance for accounts receivable (in dollars)</t>
        </is>
      </c>
      <c r="B3" s="6" t="n">
        <v>3126</v>
      </c>
      <c r="C3" s="6" t="n">
        <v>3838</v>
      </c>
    </row>
    <row r="4">
      <c r="A4" s="4" t="inlineStr">
        <is>
          <t>Allowance for unbilled services (in dollars)</t>
        </is>
      </c>
      <c r="B4" s="6" t="n">
        <v>942</v>
      </c>
      <c r="C4" s="6" t="n">
        <v>1503</v>
      </c>
    </row>
    <row r="5">
      <c r="A5" s="4" t="inlineStr">
        <is>
          <t>Preferred stock, par value (in dollars per share)</t>
        </is>
      </c>
      <c r="B5" s="6" t="n">
        <v>0</v>
      </c>
      <c r="C5" s="6" t="n">
        <v>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 in dollars per share )</t>
        </is>
      </c>
      <c r="B9" s="6" t="n">
        <v>0</v>
      </c>
      <c r="C9" s="6" t="n">
        <v>0</v>
      </c>
    </row>
    <row r="10">
      <c r="A10" s="4" t="inlineStr">
        <is>
          <t>Common stock, shares authorized</t>
        </is>
      </c>
      <c r="B10" s="5" t="n">
        <v>25000000</v>
      </c>
      <c r="C10" s="5" t="n">
        <v>25000000</v>
      </c>
    </row>
    <row r="11">
      <c r="A11" s="4" t="inlineStr">
        <is>
          <t>Common stock, shares issued</t>
        </is>
      </c>
      <c r="B11" s="5" t="n">
        <v>7739550</v>
      </c>
      <c r="C11" s="5" t="n">
        <v>7814797</v>
      </c>
    </row>
    <row r="12">
      <c r="A12" s="4" t="inlineStr">
        <is>
          <t>Common stock, shares outstanding</t>
        </is>
      </c>
      <c r="B12" s="5" t="n">
        <v>7739550</v>
      </c>
      <c r="C12" s="5" t="n">
        <v>7814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17802</v>
      </c>
      <c r="C4" s="6" t="n">
        <v>15984</v>
      </c>
    </row>
    <row r="5">
      <c r="A5" s="3" t="inlineStr">
        <is>
          <t>Adjustments to reconcile net income to net cash used in operating activities:</t>
        </is>
      </c>
    </row>
    <row r="6">
      <c r="A6" s="4" t="inlineStr">
        <is>
          <t>Depreciation and amortization</t>
        </is>
      </c>
      <c r="B6" s="5" t="n">
        <v>9293</v>
      </c>
      <c r="C6" s="5" t="n">
        <v>7701</v>
      </c>
    </row>
    <row r="7">
      <c r="A7" s="4" t="inlineStr">
        <is>
          <t>Facility-related liabilities</t>
        </is>
      </c>
      <c r="B7" s="5" t="n">
        <v>104</v>
      </c>
      <c r="C7" s="5" t="n">
        <v>83</v>
      </c>
    </row>
    <row r="8">
      <c r="A8" s="4" t="inlineStr">
        <is>
          <t>Right-of-use asset amortization</t>
        </is>
      </c>
      <c r="B8" s="5" t="n">
        <v>8900</v>
      </c>
      <c r="C8" s="5" t="n">
        <v>7832</v>
      </c>
    </row>
    <row r="9">
      <c r="A9" s="4" t="inlineStr">
        <is>
          <t>Deferred income taxes</t>
        </is>
      </c>
      <c r="B9" s="5" t="n">
        <v>496</v>
      </c>
      <c r="C9" s="5" t="n">
        <v>117</v>
      </c>
    </row>
    <row r="10">
      <c r="A10" s="4" t="inlineStr">
        <is>
          <t>Share-based compensation expense</t>
        </is>
      </c>
      <c r="B10" s="5" t="n">
        <v>2357</v>
      </c>
      <c r="C10" s="5" t="n">
        <v>2641</v>
      </c>
    </row>
    <row r="11">
      <c r="A11" s="4" t="inlineStr">
        <is>
          <t>Accounts receivable allowances</t>
        </is>
      </c>
      <c r="B11" s="5" t="n">
        <v>-894</v>
      </c>
      <c r="C11" s="5" t="n">
        <v>-160</v>
      </c>
    </row>
    <row r="12">
      <c r="A12" s="4" t="inlineStr">
        <is>
          <t>Unrealized foreign currency remeasurement losses, net</t>
        </is>
      </c>
      <c r="B12" s="5" t="n">
        <v>129</v>
      </c>
      <c r="C12" s="5" t="n">
        <v>0</v>
      </c>
    </row>
    <row r="13">
      <c r="A13" s="3" t="inlineStr">
        <is>
          <t>Changes in operating assets and liabilities:</t>
        </is>
      </c>
    </row>
    <row r="14">
      <c r="A14" s="4" t="inlineStr">
        <is>
          <t>Accounts receivable</t>
        </is>
      </c>
      <c r="B14" s="5" t="n">
        <v>1952</v>
      </c>
      <c r="C14" s="5" t="n">
        <v>3626</v>
      </c>
    </row>
    <row r="15">
      <c r="A15" s="4" t="inlineStr">
        <is>
          <t>Unbilled services, net</t>
        </is>
      </c>
      <c r="B15" s="5" t="n">
        <v>-14994</v>
      </c>
      <c r="C15" s="5" t="n">
        <v>-14582</v>
      </c>
    </row>
    <row r="16">
      <c r="A16" s="4" t="inlineStr">
        <is>
          <t>Prepaid expenses and other current assets, and other assets</t>
        </is>
      </c>
      <c r="B16" s="5" t="n">
        <v>-979</v>
      </c>
      <c r="C16" s="5" t="n">
        <v>-5735</v>
      </c>
    </row>
    <row r="17">
      <c r="A17" s="4" t="inlineStr">
        <is>
          <t>Forgivable loans</t>
        </is>
      </c>
      <c r="B17" s="5" t="n">
        <v>-18963</v>
      </c>
      <c r="C17" s="5" t="n">
        <v>-18942</v>
      </c>
    </row>
    <row r="18">
      <c r="A18" s="4" t="inlineStr">
        <is>
          <t>Incentive cash awards</t>
        </is>
      </c>
      <c r="B18" s="5" t="n">
        <v>4862</v>
      </c>
      <c r="C18" s="5" t="n">
        <v>3628</v>
      </c>
    </row>
    <row r="19">
      <c r="A19" s="4" t="inlineStr">
        <is>
          <t>Accounts payable, accrued expenses, and other liabilities</t>
        </is>
      </c>
      <c r="B19" s="5" t="n">
        <v>-15191</v>
      </c>
      <c r="C19" s="5" t="n">
        <v>-16274</v>
      </c>
    </row>
    <row r="20">
      <c r="A20" s="4" t="inlineStr">
        <is>
          <t>Lease liabilities</t>
        </is>
      </c>
      <c r="B20" s="5" t="n">
        <v>-5526</v>
      </c>
      <c r="C20" s="5" t="n">
        <v>-5826</v>
      </c>
    </row>
    <row r="21">
      <c r="A21" s="4" t="inlineStr">
        <is>
          <t>Net cash used in operating activities</t>
        </is>
      </c>
      <c r="B21" s="5" t="n">
        <v>-10652</v>
      </c>
      <c r="C21" s="5" t="n">
        <v>-19907</v>
      </c>
    </row>
    <row r="22">
      <c r="A22" s="3" t="inlineStr">
        <is>
          <t>INVESTING ACTIVITIES:</t>
        </is>
      </c>
    </row>
    <row r="23">
      <c r="A23" s="4" t="inlineStr">
        <is>
          <t>Purchases of property and equipment</t>
        </is>
      </c>
      <c r="B23" s="5" t="n">
        <v>-15742</v>
      </c>
      <c r="C23" s="5" t="n">
        <v>-12548</v>
      </c>
    </row>
    <row r="24">
      <c r="A24" s="4" t="inlineStr">
        <is>
          <t>Net cash used in investing activities</t>
        </is>
      </c>
      <c r="B24" s="5" t="n">
        <v>-15742</v>
      </c>
      <c r="C24" s="5" t="n">
        <v>-12548</v>
      </c>
    </row>
    <row r="25">
      <c r="A25" s="3" t="inlineStr">
        <is>
          <t>FINANCING ACTIVITIES:</t>
        </is>
      </c>
    </row>
    <row r="26">
      <c r="A26" s="4" t="inlineStr">
        <is>
          <t>Issuance of common stock, principally stock option exercises</t>
        </is>
      </c>
      <c r="B26" s="5" t="n">
        <v>1667</v>
      </c>
      <c r="C26" s="5" t="n">
        <v>2006</v>
      </c>
    </row>
    <row r="27">
      <c r="A27" s="4" t="inlineStr">
        <is>
          <t>Borrowings under revolving line of credit</t>
        </is>
      </c>
      <c r="B27" s="5" t="n">
        <v>77000</v>
      </c>
      <c r="C27" s="5" t="n">
        <v>54000</v>
      </c>
    </row>
    <row r="28">
      <c r="A28" s="4" t="inlineStr">
        <is>
          <t>Repayments under revolving line of credit</t>
        </is>
      </c>
      <c r="B28" s="5" t="n">
        <v>-39000</v>
      </c>
      <c r="C28" s="5" t="n">
        <v>-18000</v>
      </c>
    </row>
    <row r="29">
      <c r="A29" s="4" t="inlineStr">
        <is>
          <t>Tax withholding payments reimbursed by shares</t>
        </is>
      </c>
      <c r="B29" s="5" t="n">
        <v>-390</v>
      </c>
      <c r="C29" s="5" t="n">
        <v>-388</v>
      </c>
    </row>
    <row r="30">
      <c r="A30" s="4" t="inlineStr">
        <is>
          <t>Cash paid on dividend equivalents</t>
        </is>
      </c>
      <c r="B30" s="5" t="n">
        <v>-40</v>
      </c>
      <c r="C30" s="5" t="n">
        <v>-35</v>
      </c>
    </row>
    <row r="31">
      <c r="A31" s="4" t="inlineStr">
        <is>
          <t>Cash dividends paid to shareholders</t>
        </is>
      </c>
      <c r="B31" s="5" t="n">
        <v>-5372</v>
      </c>
      <c r="C31" s="5" t="n">
        <v>-4742</v>
      </c>
    </row>
    <row r="32">
      <c r="A32" s="4" t="inlineStr">
        <is>
          <t>Repurchase of common stock</t>
        </is>
      </c>
      <c r="B32" s="5" t="n">
        <v>-8807</v>
      </c>
      <c r="C32" s="5" t="n">
        <v>-18068</v>
      </c>
    </row>
    <row r="33">
      <c r="A33" s="4" t="inlineStr">
        <is>
          <t>Net cash provided by financing activities</t>
        </is>
      </c>
      <c r="B33" s="5" t="n">
        <v>25058</v>
      </c>
      <c r="C33" s="5" t="n">
        <v>14773</v>
      </c>
    </row>
    <row r="34">
      <c r="A34" s="4" t="inlineStr">
        <is>
          <t>Effect of foreign exchange rates on cash and cash equivalents</t>
        </is>
      </c>
      <c r="B34" s="5" t="n">
        <v>-195</v>
      </c>
      <c r="C34" s="5" t="n">
        <v>-513</v>
      </c>
    </row>
    <row r="35">
      <c r="A35" s="4" t="inlineStr">
        <is>
          <t>Net decrease in cash and cash equivalents</t>
        </is>
      </c>
      <c r="B35" s="5" t="n">
        <v>-1531</v>
      </c>
      <c r="C35" s="5" t="n">
        <v>-18195</v>
      </c>
    </row>
    <row r="36">
      <c r="A36" s="4" t="inlineStr">
        <is>
          <t>Cash and cash equivalents at beginning of period</t>
        </is>
      </c>
      <c r="B36" s="5" t="n">
        <v>25639</v>
      </c>
      <c r="C36" s="5" t="n">
        <v>38028</v>
      </c>
    </row>
    <row r="37">
      <c r="A37" s="4" t="inlineStr">
        <is>
          <t>Cash and cash equivalents at end of period</t>
        </is>
      </c>
      <c r="B37" s="5" t="n">
        <v>24108</v>
      </c>
      <c r="C37" s="5" t="n">
        <v>19833</v>
      </c>
    </row>
    <row r="38">
      <c r="A38" s="3" t="inlineStr">
        <is>
          <t>Noncash investing and financing activities:</t>
        </is>
      </c>
    </row>
    <row r="39">
      <c r="A39" s="4" t="inlineStr">
        <is>
          <t>Purchases of property and equipment not yet paid for</t>
        </is>
      </c>
      <c r="B39" s="5" t="n">
        <v>3923</v>
      </c>
      <c r="C39" s="5" t="n">
        <v>3461</v>
      </c>
    </row>
    <row r="40">
      <c r="A40" s="4" t="inlineStr">
        <is>
          <t>Purchases of property and equipment paid by a third party</t>
        </is>
      </c>
      <c r="B40" s="5" t="n">
        <v>0</v>
      </c>
      <c r="C40" s="5" t="n">
        <v>126</v>
      </c>
    </row>
    <row r="41">
      <c r="A41" s="4" t="inlineStr">
        <is>
          <t>Asset retirement obligations</t>
        </is>
      </c>
      <c r="B41" s="5" t="n">
        <v>155</v>
      </c>
      <c r="C41" s="5" t="n">
        <v>427</v>
      </c>
    </row>
    <row r="42">
      <c r="A42" s="4" t="inlineStr">
        <is>
          <t>Right-of-use assets obtained in exchange for lease obligations</t>
        </is>
      </c>
      <c r="B42" s="5" t="n">
        <v>2601</v>
      </c>
      <c r="C42" s="5" t="n">
        <v>37298</v>
      </c>
    </row>
    <row r="43">
      <c r="A43" s="4" t="inlineStr">
        <is>
          <t>Right-of-use assets related to the adoption of ASC 842</t>
        </is>
      </c>
      <c r="B43" s="5" t="n">
        <v>0</v>
      </c>
      <c r="C43" s="5" t="n">
        <v>82329</v>
      </c>
    </row>
    <row r="44">
      <c r="A44" s="4" t="inlineStr">
        <is>
          <t>Lease liabilities related to the adoption of ASC 842</t>
        </is>
      </c>
      <c r="B44" s="5" t="n">
        <v>0</v>
      </c>
      <c r="C44" s="5" t="n">
        <v>106765</v>
      </c>
    </row>
    <row r="45">
      <c r="A45" s="3" t="inlineStr">
        <is>
          <t>Supplemental cash flow information:</t>
        </is>
      </c>
    </row>
    <row r="46">
      <c r="A46" s="4" t="inlineStr">
        <is>
          <t>Cash paid for taxes</t>
        </is>
      </c>
      <c r="B46" s="5" t="n">
        <v>5933</v>
      </c>
      <c r="C46" s="5" t="n">
        <v>6078</v>
      </c>
    </row>
    <row r="47">
      <c r="A47" s="4" t="inlineStr">
        <is>
          <t>Cash paid for interest</t>
        </is>
      </c>
      <c r="B47" s="5" t="n">
        <v>932</v>
      </c>
      <c r="C47" s="5" t="n">
        <v>848</v>
      </c>
    </row>
    <row r="48">
      <c r="A48" s="4" t="inlineStr">
        <is>
          <t>Cash paid for amounts included in operating lease liabilities</t>
        </is>
      </c>
      <c r="B48" s="6" t="n">
        <v>13736</v>
      </c>
      <c r="C48" s="6" t="n">
        <v>12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29" customWidth="1" min="3" max="3"/>
    <col width="17" customWidth="1" min="4" max="4"/>
    <col width="13" customWidth="1" min="5" max="5"/>
    <col width="29" customWidth="1" min="6" max="6"/>
    <col width="18" customWidth="1" min="7" max="7"/>
    <col width="46" customWidth="1" min="8" max="8"/>
    <col width="34" customWidth="1" min="9" max="9"/>
    <col width="37" customWidth="1" min="10" max="10"/>
    <col width="53" customWidth="1" min="11" max="11"/>
  </cols>
  <sheetData>
    <row r="1">
      <c r="A1" s="1" t="inlineStr">
        <is>
          <t>CONDENSED CONSOLIDATED STATEMENT OF SHAREHOLDERS' EQUITY (unaudited) - USD ($) $ in Thousands</t>
        </is>
      </c>
      <c r="B1" s="2" t="inlineStr">
        <is>
          <t>Total</t>
        </is>
      </c>
      <c r="C1" s="2" t="inlineStr">
        <is>
          <t>Cumulative-effect adjustment</t>
        </is>
      </c>
      <c r="D1" s="2" t="inlineStr">
        <is>
          <t>Adjusted Balance</t>
        </is>
      </c>
      <c r="E1" s="2" t="inlineStr">
        <is>
          <t>Common Stock</t>
        </is>
      </c>
      <c r="F1" s="2" t="inlineStr">
        <is>
          <t>Common StockAdjusted Balance</t>
        </is>
      </c>
      <c r="G1" s="2" t="inlineStr">
        <is>
          <t>Retained Earnings</t>
        </is>
      </c>
      <c r="H1" s="2" t="inlineStr">
        <is>
          <t>Retained EarningsCumulative-effect adjustment</t>
        </is>
      </c>
      <c r="I1" s="2" t="inlineStr">
        <is>
          <t>Retained EarningsAdjusted Balance</t>
        </is>
      </c>
      <c r="J1" s="2" t="inlineStr">
        <is>
          <t>Accumulated Other Comprehensive Loss</t>
        </is>
      </c>
      <c r="K1" s="2" t="inlineStr">
        <is>
          <t>Accumulated Other Comprehensive LossAdjusted Balance</t>
        </is>
      </c>
    </row>
    <row r="2">
      <c r="A2" s="4" t="inlineStr">
        <is>
          <t>Beginning balance at Dec. 29, 2018</t>
        </is>
      </c>
      <c r="B2" s="6" t="n">
        <v>196472</v>
      </c>
      <c r="E2" s="6" t="n">
        <v>22837</v>
      </c>
      <c r="G2" s="6" t="n">
        <v>186229</v>
      </c>
      <c r="J2" s="6" t="n">
        <v>-12594</v>
      </c>
    </row>
    <row r="3">
      <c r="A3" s="4" t="inlineStr">
        <is>
          <t>Beginning balance (in shares) at Dec. 29, 2018</t>
        </is>
      </c>
      <c r="E3" s="5" t="n">
        <v>8010480</v>
      </c>
    </row>
    <row r="4">
      <c r="A4" s="3" t="inlineStr">
        <is>
          <t>Increase (Decrease) in Shareholders' Equity</t>
        </is>
      </c>
    </row>
    <row r="5">
      <c r="A5" s="4" t="inlineStr">
        <is>
          <t>Net income</t>
        </is>
      </c>
      <c r="B5" s="5" t="n">
        <v>4665</v>
      </c>
      <c r="G5" s="5" t="n">
        <v>4665</v>
      </c>
    </row>
    <row r="6">
      <c r="A6" s="4" t="inlineStr">
        <is>
          <t>Foreign currency translation adjustment</t>
        </is>
      </c>
      <c r="B6" s="5" t="n">
        <v>712</v>
      </c>
      <c r="J6" s="5" t="n">
        <v>712</v>
      </c>
    </row>
    <row r="7">
      <c r="A7" s="4" t="inlineStr">
        <is>
          <t>Exercise of stock options</t>
        </is>
      </c>
      <c r="B7" s="5" t="n">
        <v>1526</v>
      </c>
      <c r="E7" s="6" t="n">
        <v>1526</v>
      </c>
    </row>
    <row r="8">
      <c r="A8" s="4" t="inlineStr">
        <is>
          <t>Exercise of stock options (in shares)</t>
        </is>
      </c>
      <c r="E8" s="5" t="n">
        <v>64700</v>
      </c>
    </row>
    <row r="9">
      <c r="A9" s="4" t="inlineStr">
        <is>
          <t>Share-based compensation expense</t>
        </is>
      </c>
      <c r="B9" s="5" t="n">
        <v>911</v>
      </c>
      <c r="E9" s="6" t="n">
        <v>911</v>
      </c>
    </row>
    <row r="10">
      <c r="A10" s="4" t="inlineStr">
        <is>
          <t>Restricted shares vesting (in shares)</t>
        </is>
      </c>
      <c r="E10" s="5" t="n">
        <v>25484</v>
      </c>
    </row>
    <row r="11">
      <c r="A11" s="4" t="inlineStr">
        <is>
          <t>Redemption of vested employee restricted shares for tax withholding</t>
        </is>
      </c>
      <c r="B11" s="5" t="n">
        <v>-388</v>
      </c>
      <c r="E11" s="6" t="n">
        <v>-388</v>
      </c>
    </row>
    <row r="12">
      <c r="A12" s="4" t="inlineStr">
        <is>
          <t>Redemption of vested employee restricted shares for tax withholding (in shares)</t>
        </is>
      </c>
      <c r="E12" s="5" t="n">
        <v>-8157</v>
      </c>
    </row>
    <row r="13">
      <c r="A13" s="4" t="inlineStr">
        <is>
          <t>Shares repurchased</t>
        </is>
      </c>
      <c r="B13" s="5" t="n">
        <v>-4349</v>
      </c>
      <c r="E13" s="6" t="n">
        <v>-4349</v>
      </c>
    </row>
    <row r="14">
      <c r="A14" s="4" t="inlineStr">
        <is>
          <t>Shares repurchased (in shares)</t>
        </is>
      </c>
      <c r="E14" s="5" t="n">
        <v>-86609</v>
      </c>
    </row>
    <row r="15">
      <c r="A15" s="4" t="inlineStr">
        <is>
          <t>Accrued dividends on unvested shares</t>
        </is>
      </c>
      <c r="B15" s="5" t="n">
        <v>8</v>
      </c>
      <c r="G15" s="5" t="n">
        <v>8</v>
      </c>
    </row>
    <row r="16">
      <c r="A16" s="4" t="inlineStr">
        <is>
          <t>Cash paid on dividend equivalents</t>
        </is>
      </c>
      <c r="B16" s="5" t="n">
        <v>-35</v>
      </c>
      <c r="G16" s="5" t="n">
        <v>-35</v>
      </c>
    </row>
    <row r="17">
      <c r="A17" s="4" t="inlineStr">
        <is>
          <t>Cash dividends paid to shareholders (per share)</t>
        </is>
      </c>
      <c r="B17" s="5" t="n">
        <v>-1616</v>
      </c>
      <c r="G17" s="5" t="n">
        <v>-1616</v>
      </c>
    </row>
    <row r="18">
      <c r="A18" s="4" t="inlineStr">
        <is>
          <t>Ending balance at Mar. 30, 2019</t>
        </is>
      </c>
      <c r="B18" s="5" t="n">
        <v>197890</v>
      </c>
      <c r="E18" s="6" t="n">
        <v>20537</v>
      </c>
      <c r="G18" s="5" t="n">
        <v>189235</v>
      </c>
      <c r="J18" s="5" t="n">
        <v>-11882</v>
      </c>
    </row>
    <row r="19">
      <c r="A19" s="4" t="inlineStr">
        <is>
          <t>Ending balance (in shares) at Mar. 30, 2019</t>
        </is>
      </c>
      <c r="E19" s="5" t="n">
        <v>8005898</v>
      </c>
    </row>
    <row r="20">
      <c r="A20" s="4" t="inlineStr">
        <is>
          <t>Beginning balance at Dec. 29, 2018</t>
        </is>
      </c>
      <c r="B20" s="5" t="n">
        <v>196472</v>
      </c>
      <c r="E20" s="6" t="n">
        <v>22837</v>
      </c>
      <c r="G20" s="5" t="n">
        <v>186229</v>
      </c>
      <c r="J20" s="5" t="n">
        <v>-12594</v>
      </c>
    </row>
    <row r="21">
      <c r="A21" s="4" t="inlineStr">
        <is>
          <t>Beginning balance (in shares) at Dec. 29, 2018</t>
        </is>
      </c>
      <c r="E21" s="5" t="n">
        <v>8010480</v>
      </c>
    </row>
    <row r="22">
      <c r="A22" s="3" t="inlineStr">
        <is>
          <t>Increase (Decrease) in Shareholders' Equity</t>
        </is>
      </c>
    </row>
    <row r="23">
      <c r="A23" s="4" t="inlineStr">
        <is>
          <t>Net income</t>
        </is>
      </c>
      <c r="B23" s="5" t="n">
        <v>15984</v>
      </c>
    </row>
    <row r="24">
      <c r="A24" s="4" t="inlineStr">
        <is>
          <t>Foreign currency translation adjustment</t>
        </is>
      </c>
      <c r="B24" s="5" t="n">
        <v>-1429</v>
      </c>
    </row>
    <row r="25">
      <c r="A25" s="4" t="inlineStr">
        <is>
          <t>Ending balance at Sep. 28, 2019</t>
        </is>
      </c>
      <c r="B25" s="5" t="n">
        <v>192352</v>
      </c>
      <c r="E25" s="6" t="n">
        <v>9028</v>
      </c>
      <c r="G25" s="5" t="n">
        <v>197347</v>
      </c>
      <c r="J25" s="5" t="n">
        <v>-14023</v>
      </c>
    </row>
    <row r="26">
      <c r="A26" s="4" t="inlineStr">
        <is>
          <t>Ending balance (in shares) at Sep. 28, 2019</t>
        </is>
      </c>
      <c r="E26" s="5" t="n">
        <v>7707886</v>
      </c>
    </row>
    <row r="27">
      <c r="A27" s="4" t="inlineStr">
        <is>
          <t>Beginning balance at Mar. 30, 2019</t>
        </is>
      </c>
      <c r="B27" s="5" t="n">
        <v>197890</v>
      </c>
      <c r="E27" s="6" t="n">
        <v>20537</v>
      </c>
      <c r="G27" s="5" t="n">
        <v>189235</v>
      </c>
      <c r="J27" s="5" t="n">
        <v>-11882</v>
      </c>
    </row>
    <row r="28">
      <c r="A28" s="4" t="inlineStr">
        <is>
          <t>Beginning balance (in shares) at Mar. 30, 2019</t>
        </is>
      </c>
      <c r="E28" s="5" t="n">
        <v>8005898</v>
      </c>
    </row>
    <row r="29">
      <c r="A29" s="3" t="inlineStr">
        <is>
          <t>Increase (Decrease) in Shareholders' Equity</t>
        </is>
      </c>
    </row>
    <row r="30">
      <c r="A30" s="4" t="inlineStr">
        <is>
          <t>Net income</t>
        </is>
      </c>
      <c r="B30" s="5" t="n">
        <v>5580</v>
      </c>
      <c r="G30" s="5" t="n">
        <v>5580</v>
      </c>
    </row>
    <row r="31">
      <c r="A31" s="4" t="inlineStr">
        <is>
          <t>Foreign currency translation adjustment</t>
        </is>
      </c>
      <c r="B31" s="5" t="n">
        <v>-653</v>
      </c>
      <c r="J31" s="5" t="n">
        <v>-653</v>
      </c>
    </row>
    <row r="32">
      <c r="A32" s="4" t="inlineStr">
        <is>
          <t>Share-based compensation expense</t>
        </is>
      </c>
      <c r="B32" s="5" t="n">
        <v>848</v>
      </c>
      <c r="E32" s="6" t="n">
        <v>848</v>
      </c>
    </row>
    <row r="33">
      <c r="A33" s="4" t="inlineStr">
        <is>
          <t>Restricted shares vesting (in shares)</t>
        </is>
      </c>
      <c r="E33" s="5" t="n">
        <v>513</v>
      </c>
    </row>
    <row r="34">
      <c r="A34" s="4" t="inlineStr">
        <is>
          <t>Shares repurchased</t>
        </is>
      </c>
      <c r="B34" s="5" t="n">
        <v>-7161</v>
      </c>
      <c r="E34" s="6" t="n">
        <v>-7161</v>
      </c>
    </row>
    <row r="35">
      <c r="A35" s="4" t="inlineStr">
        <is>
          <t>Shares repurchased (in shares)</t>
        </is>
      </c>
      <c r="E35" s="5" t="n">
        <v>-177101</v>
      </c>
    </row>
    <row r="36">
      <c r="A36" s="4" t="inlineStr">
        <is>
          <t>Accrued dividends on unvested shares</t>
        </is>
      </c>
      <c r="B36" s="5" t="n">
        <v>44</v>
      </c>
      <c r="G36" s="5" t="n">
        <v>44</v>
      </c>
    </row>
    <row r="37">
      <c r="A37" s="4" t="inlineStr">
        <is>
          <t>Cash paid on dividend equivalents</t>
        </is>
      </c>
      <c r="B37" s="5" t="n">
        <v>-1580</v>
      </c>
      <c r="G37" s="5" t="n">
        <v>-1580</v>
      </c>
    </row>
    <row r="38">
      <c r="A38" s="4" t="inlineStr">
        <is>
          <t>Ending balance at Jun. 29, 2019</t>
        </is>
      </c>
      <c r="B38" s="5" t="n">
        <v>194880</v>
      </c>
      <c r="E38" s="6" t="n">
        <v>14224</v>
      </c>
      <c r="G38" s="5" t="n">
        <v>193191</v>
      </c>
      <c r="J38" s="5" t="n">
        <v>-12535</v>
      </c>
    </row>
    <row r="39">
      <c r="A39" s="4" t="inlineStr">
        <is>
          <t>Ending balance (in shares) at Jun. 29, 2019</t>
        </is>
      </c>
      <c r="E39" s="5" t="n">
        <v>7829310</v>
      </c>
    </row>
    <row r="40">
      <c r="A40" s="3" t="inlineStr">
        <is>
          <t>Increase (Decrease) in Shareholders' Equity</t>
        </is>
      </c>
    </row>
    <row r="41">
      <c r="A41" s="4" t="inlineStr">
        <is>
          <t>Net income</t>
        </is>
      </c>
      <c r="B41" s="5" t="n">
        <v>5739</v>
      </c>
      <c r="G41" s="5" t="n">
        <v>5739</v>
      </c>
    </row>
    <row r="42">
      <c r="A42" s="4" t="inlineStr">
        <is>
          <t>Foreign currency translation adjustment</t>
        </is>
      </c>
      <c r="B42" s="5" t="n">
        <v>-1488</v>
      </c>
      <c r="J42" s="5" t="n">
        <v>-1488</v>
      </c>
    </row>
    <row r="43">
      <c r="A43" s="4" t="inlineStr">
        <is>
          <t>Exercise of stock options</t>
        </is>
      </c>
      <c r="B43" s="5" t="n">
        <v>480</v>
      </c>
      <c r="E43" s="6" t="n">
        <v>480</v>
      </c>
    </row>
    <row r="44">
      <c r="A44" s="4" t="inlineStr">
        <is>
          <t>Exercise of stock options (in shares)</t>
        </is>
      </c>
      <c r="E44" s="5" t="n">
        <v>21224</v>
      </c>
    </row>
    <row r="45">
      <c r="A45" s="4" t="inlineStr">
        <is>
          <t>Share-based compensation expense</t>
        </is>
      </c>
      <c r="B45" s="5" t="n">
        <v>882</v>
      </c>
      <c r="E45" s="6" t="n">
        <v>882</v>
      </c>
    </row>
    <row r="46">
      <c r="A46" s="4" t="inlineStr">
        <is>
          <t>Restricted shares vesting (in shares)</t>
        </is>
      </c>
      <c r="E46" s="5" t="n">
        <v>14754</v>
      </c>
    </row>
    <row r="47">
      <c r="A47" s="4" t="inlineStr">
        <is>
          <t>Shares repurchased</t>
        </is>
      </c>
      <c r="B47" s="5" t="n">
        <v>-6558</v>
      </c>
      <c r="E47" s="6" t="n">
        <v>-6558</v>
      </c>
    </row>
    <row r="48">
      <c r="A48" s="4" t="inlineStr">
        <is>
          <t>Shares repurchased (in shares)</t>
        </is>
      </c>
      <c r="E48" s="5" t="n">
        <v>-157402</v>
      </c>
    </row>
    <row r="49">
      <c r="A49" s="4" t="inlineStr">
        <is>
          <t>Accrued dividends on unvested shares</t>
        </is>
      </c>
      <c r="B49" s="5" t="n">
        <v>37</v>
      </c>
      <c r="G49" s="5" t="n">
        <v>37</v>
      </c>
    </row>
    <row r="50">
      <c r="A50" s="4" t="inlineStr">
        <is>
          <t>Cash dividends paid to shareholders (per share)</t>
        </is>
      </c>
      <c r="B50" s="5" t="n">
        <v>-1546</v>
      </c>
      <c r="G50" s="5" t="n">
        <v>-1546</v>
      </c>
    </row>
    <row r="51">
      <c r="A51" s="4" t="inlineStr">
        <is>
          <t>Ending balance at Sep. 28, 2019</t>
        </is>
      </c>
      <c r="B51" s="5" t="n">
        <v>192352</v>
      </c>
      <c r="E51" s="6" t="n">
        <v>9028</v>
      </c>
      <c r="G51" s="5" t="n">
        <v>197347</v>
      </c>
      <c r="J51" s="5" t="n">
        <v>-14023</v>
      </c>
    </row>
    <row r="52">
      <c r="A52" s="4" t="inlineStr">
        <is>
          <t>Ending balance (in shares) at Sep. 28, 2019</t>
        </is>
      </c>
      <c r="E52" s="5" t="n">
        <v>7707886</v>
      </c>
    </row>
    <row r="53">
      <c r="A53" s="4" t="inlineStr">
        <is>
          <t>Beginning balance at Dec. 28, 2019</t>
        </is>
      </c>
      <c r="B53" s="6" t="n">
        <v>197751</v>
      </c>
      <c r="C53" s="6" t="n">
        <v>-203</v>
      </c>
      <c r="D53" s="6" t="n">
        <v>197548</v>
      </c>
      <c r="E53" s="6" t="n">
        <v>9265</v>
      </c>
      <c r="F53" s="6" t="n">
        <v>9265</v>
      </c>
      <c r="G53" s="5" t="n">
        <v>200249</v>
      </c>
      <c r="H53" s="6" t="n">
        <v>-203</v>
      </c>
      <c r="I53" s="6" t="n">
        <v>200046</v>
      </c>
      <c r="J53" s="5" t="n">
        <v>-11763</v>
      </c>
      <c r="K53" s="6" t="n">
        <v>-11763</v>
      </c>
    </row>
    <row r="54">
      <c r="A54" s="4" t="inlineStr">
        <is>
          <t>Beginning balance (in shares) at Dec. 28, 2019</t>
        </is>
      </c>
      <c r="B54" s="5" t="n">
        <v>7814797</v>
      </c>
      <c r="E54" s="5" t="n">
        <v>7814797</v>
      </c>
      <c r="F54" s="5" t="n">
        <v>7814797</v>
      </c>
    </row>
    <row r="55">
      <c r="A55" s="3" t="inlineStr">
        <is>
          <t>Increase (Decrease) in Shareholders' Equity</t>
        </is>
      </c>
    </row>
    <row r="56">
      <c r="A56" s="4" t="inlineStr">
        <is>
          <t>Net income</t>
        </is>
      </c>
      <c r="B56" s="6" t="n">
        <v>6468</v>
      </c>
      <c r="G56" s="5" t="n">
        <v>6468</v>
      </c>
    </row>
    <row r="57">
      <c r="A57" s="4" t="inlineStr">
        <is>
          <t>Foreign currency translation adjustment</t>
        </is>
      </c>
      <c r="B57" s="5" t="n">
        <v>-2427</v>
      </c>
      <c r="J57" s="5" t="n">
        <v>-2427</v>
      </c>
    </row>
    <row r="58">
      <c r="A58" s="4" t="inlineStr">
        <is>
          <t>Exercise of stock options</t>
        </is>
      </c>
      <c r="B58" s="5" t="n">
        <v>151</v>
      </c>
      <c r="E58" s="6" t="n">
        <v>151</v>
      </c>
    </row>
    <row r="59">
      <c r="A59" s="4" t="inlineStr">
        <is>
          <t>Exercise of stock options (in shares)</t>
        </is>
      </c>
      <c r="E59" s="5" t="n">
        <v>8200</v>
      </c>
    </row>
    <row r="60">
      <c r="A60" s="4" t="inlineStr">
        <is>
          <t>Share-based compensation expense</t>
        </is>
      </c>
      <c r="B60" s="5" t="n">
        <v>655</v>
      </c>
      <c r="E60" s="6" t="n">
        <v>655</v>
      </c>
    </row>
    <row r="61">
      <c r="A61" s="4" t="inlineStr">
        <is>
          <t>Restricted shares vesting (in shares)</t>
        </is>
      </c>
      <c r="E61" s="5" t="n">
        <v>23884</v>
      </c>
    </row>
    <row r="62">
      <c r="A62" s="4" t="inlineStr">
        <is>
          <t>Redemption of vested employee restricted shares for tax withholding</t>
        </is>
      </c>
      <c r="B62" s="5" t="n">
        <v>-390</v>
      </c>
      <c r="E62" s="6" t="n">
        <v>-390</v>
      </c>
    </row>
    <row r="63">
      <c r="A63" s="4" t="inlineStr">
        <is>
          <t>Redemption of vested employee restricted shares for tax withholding (in shares)</t>
        </is>
      </c>
      <c r="E63" s="5" t="n">
        <v>-7843</v>
      </c>
    </row>
    <row r="64">
      <c r="A64" s="4" t="inlineStr">
        <is>
          <t>Shares repurchased</t>
        </is>
      </c>
      <c r="B64" s="5" t="n">
        <v>-3810</v>
      </c>
      <c r="E64" s="6" t="n">
        <v>-3810</v>
      </c>
    </row>
    <row r="65">
      <c r="A65" s="4" t="inlineStr">
        <is>
          <t>Shares repurchased (in shares)</t>
        </is>
      </c>
      <c r="E65" s="5" t="n">
        <v>-82613</v>
      </c>
    </row>
    <row r="66">
      <c r="A66" s="4" t="inlineStr">
        <is>
          <t>Accrued dividends on unvested shares</t>
        </is>
      </c>
      <c r="B66" s="5" t="n">
        <v>-1</v>
      </c>
      <c r="G66" s="5" t="n">
        <v>-1</v>
      </c>
    </row>
    <row r="67">
      <c r="A67" s="4" t="inlineStr">
        <is>
          <t>Cash paid on dividend equivalents</t>
        </is>
      </c>
      <c r="B67" s="5" t="n">
        <v>-40</v>
      </c>
      <c r="G67" s="5" t="n">
        <v>-40</v>
      </c>
    </row>
    <row r="68">
      <c r="A68" s="4" t="inlineStr">
        <is>
          <t>Cash dividends paid to shareholders (per share)</t>
        </is>
      </c>
      <c r="B68" s="5" t="n">
        <v>-1796</v>
      </c>
      <c r="G68" s="5" t="n">
        <v>-1796</v>
      </c>
    </row>
    <row r="69">
      <c r="A69" s="4" t="inlineStr">
        <is>
          <t>Ending balance at Mar. 28, 2020</t>
        </is>
      </c>
      <c r="B69" s="5" t="n">
        <v>196360</v>
      </c>
      <c r="E69" s="6" t="n">
        <v>5871</v>
      </c>
      <c r="G69" s="5" t="n">
        <v>204679</v>
      </c>
      <c r="J69" s="5" t="n">
        <v>-14190</v>
      </c>
    </row>
    <row r="70">
      <c r="A70" s="4" t="inlineStr">
        <is>
          <t>Ending balance (in shares) at Mar. 28, 2020</t>
        </is>
      </c>
      <c r="E70" s="5" t="n">
        <v>7756425</v>
      </c>
    </row>
    <row r="71">
      <c r="A71" s="4" t="inlineStr">
        <is>
          <t>Beginning balance at Dec. 28, 2019</t>
        </is>
      </c>
      <c r="B71" s="6" t="n">
        <v>197751</v>
      </c>
      <c r="C71" s="6" t="n">
        <v>-203</v>
      </c>
      <c r="D71" s="6" t="n">
        <v>197548</v>
      </c>
      <c r="E71" s="6" t="n">
        <v>9265</v>
      </c>
      <c r="F71" s="6" t="n">
        <v>9265</v>
      </c>
      <c r="G71" s="5" t="n">
        <v>200249</v>
      </c>
      <c r="H71" s="6" t="n">
        <v>-203</v>
      </c>
      <c r="I71" s="6" t="n">
        <v>200046</v>
      </c>
      <c r="J71" s="5" t="n">
        <v>-11763</v>
      </c>
      <c r="K71" s="6" t="n">
        <v>-11763</v>
      </c>
    </row>
    <row r="72">
      <c r="A72" s="4" t="inlineStr">
        <is>
          <t>Beginning balance (in shares) at Dec. 28, 2019</t>
        </is>
      </c>
      <c r="B72" s="5" t="n">
        <v>7814797</v>
      </c>
      <c r="E72" s="5" t="n">
        <v>7814797</v>
      </c>
      <c r="F72" s="5" t="n">
        <v>7814797</v>
      </c>
    </row>
    <row r="73">
      <c r="A73" s="3" t="inlineStr">
        <is>
          <t>Increase (Decrease) in Shareholders' Equity</t>
        </is>
      </c>
    </row>
    <row r="74">
      <c r="A74" s="4" t="inlineStr">
        <is>
          <t>Net income</t>
        </is>
      </c>
      <c r="B74" s="6" t="n">
        <v>17802</v>
      </c>
    </row>
    <row r="75">
      <c r="A75" s="4" t="inlineStr">
        <is>
          <t>Foreign currency translation adjustment</t>
        </is>
      </c>
      <c r="B75" s="5" t="n">
        <v>-302</v>
      </c>
    </row>
    <row r="76">
      <c r="A76" s="4" t="inlineStr">
        <is>
          <t>Ending balance at Sep. 26, 2020</t>
        </is>
      </c>
      <c r="B76" s="6" t="n">
        <v>204395</v>
      </c>
      <c r="E76" s="6" t="n">
        <v>4092</v>
      </c>
      <c r="G76" s="5" t="n">
        <v>212368</v>
      </c>
      <c r="J76" s="5" t="n">
        <v>-12065</v>
      </c>
    </row>
    <row r="77">
      <c r="A77" s="4" t="inlineStr">
        <is>
          <t>Ending balance (in shares) at Sep. 26, 2020</t>
        </is>
      </c>
      <c r="B77" s="5" t="n">
        <v>7739550</v>
      </c>
      <c r="E77" s="5" t="n">
        <v>7739550</v>
      </c>
    </row>
    <row r="78">
      <c r="A78" s="4" t="inlineStr">
        <is>
          <t>Beginning balance at Mar. 28, 2020</t>
        </is>
      </c>
      <c r="B78" s="6" t="n">
        <v>196360</v>
      </c>
      <c r="E78" s="6" t="n">
        <v>5871</v>
      </c>
      <c r="G78" s="5" t="n">
        <v>204679</v>
      </c>
      <c r="J78" s="5" t="n">
        <v>-14190</v>
      </c>
    </row>
    <row r="79">
      <c r="A79" s="4" t="inlineStr">
        <is>
          <t>Beginning balance (in shares) at Mar. 28, 2020</t>
        </is>
      </c>
      <c r="E79" s="5" t="n">
        <v>7756425</v>
      </c>
    </row>
    <row r="80">
      <c r="A80" s="3" t="inlineStr">
        <is>
          <t>Increase (Decrease) in Shareholders' Equity</t>
        </is>
      </c>
    </row>
    <row r="81">
      <c r="A81" s="4" t="inlineStr">
        <is>
          <t>Net income</t>
        </is>
      </c>
      <c r="B81" s="5" t="n">
        <v>5931</v>
      </c>
      <c r="G81" s="5" t="n">
        <v>5931</v>
      </c>
    </row>
    <row r="82">
      <c r="A82" s="4" t="inlineStr">
        <is>
          <t>Foreign currency translation adjustment</t>
        </is>
      </c>
      <c r="B82" s="5" t="n">
        <v>536</v>
      </c>
      <c r="J82" s="5" t="n">
        <v>536</v>
      </c>
    </row>
    <row r="83">
      <c r="A83" s="4" t="inlineStr">
        <is>
          <t>Exercise of stock options</t>
        </is>
      </c>
      <c r="B83" s="5" t="n">
        <v>418</v>
      </c>
      <c r="E83" s="6" t="n">
        <v>418</v>
      </c>
    </row>
    <row r="84">
      <c r="A84" s="4" t="inlineStr">
        <is>
          <t>Exercise of stock options (in shares)</t>
        </is>
      </c>
      <c r="E84" s="5" t="n">
        <v>22611</v>
      </c>
    </row>
    <row r="85">
      <c r="A85" s="4" t="inlineStr">
        <is>
          <t>Share-based compensation expense</t>
        </is>
      </c>
      <c r="B85" s="5" t="n">
        <v>796</v>
      </c>
      <c r="E85" s="6" t="n">
        <v>796</v>
      </c>
    </row>
    <row r="86">
      <c r="A86" s="4" t="inlineStr">
        <is>
          <t>Restricted shares vesting (in shares)</t>
        </is>
      </c>
      <c r="E86" s="5" t="n">
        <v>513</v>
      </c>
    </row>
    <row r="87">
      <c r="A87" s="4" t="inlineStr">
        <is>
          <t>Accrued dividends on unvested shares</t>
        </is>
      </c>
      <c r="B87" s="5" t="n">
        <v>38</v>
      </c>
      <c r="G87" s="5" t="n">
        <v>38</v>
      </c>
    </row>
    <row r="88">
      <c r="A88" s="4" t="inlineStr">
        <is>
          <t>Cash paid on dividend equivalents</t>
        </is>
      </c>
      <c r="B88" s="5" t="n">
        <v>-1788</v>
      </c>
      <c r="G88" s="5" t="n">
        <v>-1788</v>
      </c>
    </row>
    <row r="89">
      <c r="A89" s="4" t="inlineStr">
        <is>
          <t>Ending balance at Jun. 27, 2020</t>
        </is>
      </c>
      <c r="B89" s="5" t="n">
        <v>202215</v>
      </c>
      <c r="E89" s="6" t="n">
        <v>7085</v>
      </c>
      <c r="G89" s="5" t="n">
        <v>208784</v>
      </c>
      <c r="J89" s="5" t="n">
        <v>-13654</v>
      </c>
    </row>
    <row r="90">
      <c r="A90" s="4" t="inlineStr">
        <is>
          <t>Ending balance (in shares) at Jun. 27, 2020</t>
        </is>
      </c>
      <c r="E90" s="5" t="n">
        <v>7779549</v>
      </c>
    </row>
    <row r="91">
      <c r="A91" s="3" t="inlineStr">
        <is>
          <t>Increase (Decrease) in Shareholders' Equity</t>
        </is>
      </c>
    </row>
    <row r="92">
      <c r="A92" s="4" t="inlineStr">
        <is>
          <t>Net income</t>
        </is>
      </c>
      <c r="B92" s="5" t="n">
        <v>5403</v>
      </c>
      <c r="G92" s="5" t="n">
        <v>5403</v>
      </c>
    </row>
    <row r="93">
      <c r="A93" s="4" t="inlineStr">
        <is>
          <t>Foreign currency translation adjustment</t>
        </is>
      </c>
      <c r="B93" s="5" t="n">
        <v>1589</v>
      </c>
      <c r="J93" s="5" t="n">
        <v>1589</v>
      </c>
    </row>
    <row r="94">
      <c r="A94" s="4" t="inlineStr">
        <is>
          <t>Exercise of stock options</t>
        </is>
      </c>
      <c r="B94" s="5" t="n">
        <v>1098</v>
      </c>
      <c r="E94" s="6" t="n">
        <v>1098</v>
      </c>
    </row>
    <row r="95">
      <c r="A95" s="4" t="inlineStr">
        <is>
          <t>Exercise of stock options (in shares)</t>
        </is>
      </c>
      <c r="E95" s="5" t="n">
        <v>57219</v>
      </c>
    </row>
    <row r="96">
      <c r="A96" s="4" t="inlineStr">
        <is>
          <t>Share-based compensation expense</t>
        </is>
      </c>
      <c r="B96" s="5" t="n">
        <v>906</v>
      </c>
      <c r="E96" s="6" t="n">
        <v>906</v>
      </c>
    </row>
    <row r="97">
      <c r="A97" s="4" t="inlineStr">
        <is>
          <t>Restricted shares vesting (in shares)</t>
        </is>
      </c>
      <c r="E97" s="5" t="n">
        <v>12936</v>
      </c>
    </row>
    <row r="98">
      <c r="A98" s="4" t="inlineStr">
        <is>
          <t>Shares repurchased</t>
        </is>
      </c>
      <c r="B98" s="5" t="n">
        <v>-4997</v>
      </c>
      <c r="E98" s="6" t="n">
        <v>-4997</v>
      </c>
    </row>
    <row r="99">
      <c r="A99" s="4" t="inlineStr">
        <is>
          <t>Shares repurchased (in shares)</t>
        </is>
      </c>
      <c r="E99" s="5" t="n">
        <v>-110154</v>
      </c>
    </row>
    <row r="100">
      <c r="A100" s="4" t="inlineStr">
        <is>
          <t>Accrued dividends on unvested shares</t>
        </is>
      </c>
      <c r="B100" s="5" t="n">
        <v>31</v>
      </c>
      <c r="G100" s="5" t="n">
        <v>31</v>
      </c>
    </row>
    <row r="101">
      <c r="A101" s="4" t="inlineStr">
        <is>
          <t>Cash paid on dividend equivalents</t>
        </is>
      </c>
      <c r="B101" s="5" t="n">
        <v>-1788</v>
      </c>
      <c r="G101" s="5" t="n">
        <v>-1788</v>
      </c>
    </row>
    <row r="102">
      <c r="A102" s="4" t="inlineStr">
        <is>
          <t>Ending balance at Sep. 26, 2020</t>
        </is>
      </c>
      <c r="B102" s="6" t="n">
        <v>204395</v>
      </c>
      <c r="E102" s="6" t="n">
        <v>4092</v>
      </c>
      <c r="G102" s="6" t="n">
        <v>212368</v>
      </c>
      <c r="J102" s="6" t="n">
        <v>-12065</v>
      </c>
    </row>
    <row r="103">
      <c r="A103" s="4" t="inlineStr">
        <is>
          <t>Ending balance (in shares) at Sep. 26, 2020</t>
        </is>
      </c>
      <c r="B103" s="5" t="n">
        <v>7739550</v>
      </c>
      <c r="E103" s="5" t="n">
        <v>7739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3" t="inlineStr">
        <is>
          <t>Statement of Stockholders' Equity [Abstract]</t>
        </is>
      </c>
    </row>
    <row r="4">
      <c r="A4" s="4" t="inlineStr">
        <is>
          <t>Cash dividends paid to shareholders (in dollars per share)</t>
        </is>
      </c>
      <c r="B4" s="7" t="n">
        <v>0.23</v>
      </c>
      <c r="C4" s="7" t="n">
        <v>0.23</v>
      </c>
      <c r="D4" s="7" t="n">
        <v>0.23</v>
      </c>
      <c r="E4" s="7" t="n">
        <v>0.2</v>
      </c>
      <c r="F4" s="7" t="n">
        <v>0.2</v>
      </c>
      <c r="G4" s="7" t="n">
        <v>0.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28, 2019 included in CRA’s Annual Report on Form 10-K filed with the SEC on February 27, 2020 (the “2019 Form 10-K”). Certain prior year amounts have been reclassified to conform to current year presentation. These reclassifications had no effect on previously reported results of operations, financial position, or cash flow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ROU”) assets and liabilities, share-based compensation, valuation of contingent consideration liabilities, valuation of acquired intangible assets, impairment of long-lived assets and goodwill, accrued and deferred income taxes, valuation allowances on deferred tax assets, accrued incentive compensation, and certain other accrued expenses. These items are monitored and analyzed by CRA for changes in facts and circumstances.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ommon Stock and Equity Equity transactions consist primarily of the repurchase by CRA of its common stock under its share repurchase program and the recognition of compensation expense and issuance of common stock under CRA’s 2006 Equity Incentive Plan. Under CRA’s share repurchase program, the Company repurchases its common stock in open market purchases (including through any Rule 10b5-1 plan adopted by CRA) or in privately negotiated transactions in accordance with applicable insider trading and other securities laws and regulations. The purchase price is first charged against available paid-in capital (“PIC”) until PIC is exhausted, wherein purchases will be charged to retained earnings. CRA’s common stock has no par value. All shares repurchased have been retired. Recent Accounting Standards Adopted Leases (Topic 842) CRA adopted Accounting Standards Codification (“ASC”) Topic 842, Leases (“ASC 842”), which supersedes ASC Topic 840, Leases (“ASC 840”), on December 30, 2018, using the modified retrospective transition method. The cumulative effect of the transition adjustments was recognized as of the date of adoption. CRA elected the package of practical expedients provided by ASC 842, which allowed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elected an accounting policy to exclude from the consolidated balance sheets the ROU assets and lease liabilities related to short-term leases, which are those leases with an initial lease term of twelve months or less that do not include an option to purchase the underlying asset that CRA is reasonably certain to exercise. As a result of adopting the new standard, CRA recognized ROU assets of $82.3 million and lease liabilities of $106.8 million on December 30, 2018.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ompensation – Stock Compensation (Topic 718): Improvements to Nonemployee Share-Based Payment Accounting CRA adopted Accounting Standards Update (“ASU”) No. 2018-7, Compensation–Stock Compensation: Improvements to Nonemployee Share-Based Payment Accounting (Topic 718) (“ASU 2018-7”) on December 30, 2018. ASU 2018-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requires a remeasurement of nonemployee awards at fair value as of the adoption date. The adoption of ASU 2018-7 did not have a material impact on CRA’s financial position, results of operations, cash flows, or disclosures. Financial Instruments—Credit Losses (Topic 326): Measurement of Credit Losses on Financial Instruments CRA adopted ASU No. 2016-13, Financial Instruments – Credit Losses (Topic 326): Measurement of Credit Losses on Financial Instruments (“ASC 326”) on December 29, 2019. ASC 326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unbilled services, and loans, that is based on historical information, current information, and reasonable and supportable forecasts. As a result of adopting the new standard, CRA recognized a cumulative increase to allowances for accounts receivable and unbilled services and a reduction to the fiscal 2020 opening balance of retained earnings of $0.2 million. Comparative periods prior to the adoption of ASC 326 and their respective disclosures have not been adjusted. The adoption of ASC 326 did not have a material impact on CRA’s results of operations or cash flows on the date of transition. Fair Value Measurements (Topic 820) CRA adopted ASU No. 2018-13, Fair Value Measurement (Topic 820): Disclosure Framework – Changes to the Disclosure Requirements for Fair Value Measurement (“ASU No. 2018-13”) on December 29, 2019. The ASU eliminates, adds, and modifies certain disclosure requirements for fair value measurements from AS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adoption of the new standard did not have a material impact on CRA’s financial position, results of operations, cash flows, or disclosures on the date of transition. Accounting for Implementation Costs Incurred in a Cloud Computing Arrangement CRA adopted ASU No. 2018-15, Intangibles — Goodwill and Other — Internal-Use Software (Subtopic 350-40): Customer’s Accounting for Implementation Costs Incurred in a Cloud Computing Arrangement That Is a Service Contract (“ASU 2018-15”) on December 29, 2019. ASU 2018-15 clarifies the accounting for implementation costs in a cloud computing arrangement that is a service contract and aligns the requirements for capitalizing those costs with the capitalization requirements for costs incurred to develop or obtain internal-use software. CRA adopted the ASU using the prospective transition approach, as permitted under the new guidance. The adoption of the new standard did not have a material impact on CRA’s financial position, results of operations, cash flows, or disclosures on the date of transition. Recent Accounting Standards Not Yet Adopted Income Taxes (Topic 740): Simplifying the Accounting for Income Taxes In December 2019, the FASB issued ASU No. 2019-12, Income Taxes (Topic 740): Simplifying the Accounting for Income Taxes (“ASU 2019-12”). ASU 2019-12 simplifies or clarifies accounting for income taxes by changing the following current guidance: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ASU 2019-12 is effective for CRA for interim and annual periods beginning after December 15, 2020. Early adoption is permitted. CRA is in the process of determining the effects, if any, the adoption of the ASU may have on its financial position, results of operations, cash flows, or disclosures. CRA plans to adopt the amendments during the first fiscal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8:19:02Z</dcterms:created>
  <dcterms:modified xmlns:dcterms="http://purl.org/dc/terms/" xmlns:xsi="http://www.w3.org/2001/XMLSchema-instance" xsi:type="dcterms:W3CDTF">2020-10-29T08:19:02Z</dcterms:modified>
</cp:coreProperties>
</file>